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Nature of Business and Busi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Convertible Notes and Notes " sheetId="10" state="visible" r:id="rId10"/>
    <sheet xmlns:r="http://schemas.openxmlformats.org/officeDocument/2006/relationships" name="5. Derivative Liability"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Related-Party Transaction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4. Convertible Notes and Note_2" sheetId="18" state="visible" r:id="rId18"/>
    <sheet xmlns:r="http://schemas.openxmlformats.org/officeDocument/2006/relationships" name="5. Derivative Liability (Tables" sheetId="19" state="visible" r:id="rId19"/>
    <sheet xmlns:r="http://schemas.openxmlformats.org/officeDocument/2006/relationships" name="6. Stockholders' Equity (Tables"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3. Going Concern (Details Narra" sheetId="23" state="visible" r:id="rId23"/>
    <sheet xmlns:r="http://schemas.openxmlformats.org/officeDocument/2006/relationships" name="4. Convertible Notes and Note_3" sheetId="24" state="visible" r:id="rId24"/>
    <sheet xmlns:r="http://schemas.openxmlformats.org/officeDocument/2006/relationships" name="5. Derivative Liability (Detail" sheetId="25" state="visible" r:id="rId25"/>
    <sheet xmlns:r="http://schemas.openxmlformats.org/officeDocument/2006/relationships" name="5. Derivative Liability (Deta_2" sheetId="26" state="visible" r:id="rId26"/>
    <sheet xmlns:r="http://schemas.openxmlformats.org/officeDocument/2006/relationships" name="5. Derivative Liability (Deta_3" sheetId="27" state="visible" r:id="rId27"/>
    <sheet xmlns:r="http://schemas.openxmlformats.org/officeDocument/2006/relationships" name="6. Stockholders' Equity (Detail" sheetId="28" state="visible" r:id="rId28"/>
    <sheet xmlns:r="http://schemas.openxmlformats.org/officeDocument/2006/relationships" name="8. Related-party Transactions (" sheetId="29" state="visible" r:id="rId29"/>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20</t>
  </si>
  <si>
    <t>Jun. 25, 2020</t>
  </si>
  <si>
    <t>Document and Entity Information:</t>
  </si>
  <si>
    <t>Entity Registrant Name</t>
  </si>
  <si>
    <t>Ocean Thermal Energy Corp</t>
  </si>
  <si>
    <t>Document Type</t>
  </si>
  <si>
    <t>10-Q</t>
  </si>
  <si>
    <t>Document Period End Date</t>
  </si>
  <si>
    <t>Mar. 31,
		2020</t>
  </si>
  <si>
    <t>Amendment Flag</t>
  </si>
  <si>
    <t>false</t>
  </si>
  <si>
    <t>Entity Central Index Key</t>
  </si>
  <si>
    <t>0000827099</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20</t>
  </si>
  <si>
    <t>Document Fiscal Period Focus</t>
  </si>
  <si>
    <t>Q1</t>
  </si>
  <si>
    <t>Entity Interactive Data Current</t>
  </si>
  <si>
    <t>Entity Incorporation State Country Code</t>
  </si>
  <si>
    <t>NV</t>
  </si>
  <si>
    <t>Entity File Number</t>
  </si>
  <si>
    <t>033-19411-C</t>
  </si>
  <si>
    <t>Condensed Consolidated Balance Sheets (Unaudited) - USD ($)</t>
  </si>
  <si>
    <t>Dec. 31, 2019</t>
  </si>
  <si>
    <t>Current Assets</t>
  </si>
  <si>
    <t>Cash</t>
  </si>
  <si>
    <t>Prepaid expenses</t>
  </si>
  <si>
    <t>Total Current Assets</t>
  </si>
  <si>
    <t>Total Assets</t>
  </si>
  <si>
    <t>Current Liabilities</t>
  </si>
  <si>
    <t>Accounts payables and accrued expense</t>
  </si>
  <si>
    <t>Notes payable - related party, net</t>
  </si>
  <si>
    <t>Convertible notes payable - related party- net</t>
  </si>
  <si>
    <t>Notes payable, net</t>
  </si>
  <si>
    <t>Convertible note payable</t>
  </si>
  <si>
    <t>Derivative liability</t>
  </si>
  <si>
    <t>Total Current Liabilities</t>
  </si>
  <si>
    <t>Convertible note payable, net</t>
  </si>
  <si>
    <t>Convertible note payable - related party, net</t>
  </si>
  <si>
    <t>Notes payable</t>
  </si>
  <si>
    <t>Total Liabilities</t>
  </si>
  <si>
    <t>Stockholders' deficiency</t>
  </si>
  <si>
    <t>Common stock, $0.001 par value; 200,000,000 shares authorized, 134,277,252 and 131,038,944 shares issued and outstanding, respectively</t>
  </si>
  <si>
    <t>Additional paid-in capital</t>
  </si>
  <si>
    <t>Accumulated deficit</t>
  </si>
  <si>
    <t>Total Stockholders' Deficiency</t>
  </si>
  <si>
    <t>Total Liabilities and Stockholders' Deficiency</t>
  </si>
  <si>
    <t>Preferred Stock Series B</t>
  </si>
  <si>
    <t>Preferred Stock</t>
  </si>
  <si>
    <t>Preferred Stock Series C</t>
  </si>
  <si>
    <t>Condensed Consolidated Balance Sheets (Parenthetical) - $ / shares</t>
  </si>
  <si>
    <t>Preferred stock, par value</t>
  </si>
  <si>
    <t>$ .001</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densed Consolidated Statements of Operations (Unaudited) - USD ($)</t>
  </si>
  <si>
    <t>Mar. 31, 2019</t>
  </si>
  <si>
    <t>Operating Expenses</t>
  </si>
  <si>
    <t>Salaries and wages</t>
  </si>
  <si>
    <t>Professional fees</t>
  </si>
  <si>
    <t>General and administrative</t>
  </si>
  <si>
    <t>Total Operating Expenses</t>
  </si>
  <si>
    <t>Loss from Operations</t>
  </si>
  <si>
    <t>Other Income &amp; Expenses</t>
  </si>
  <si>
    <t>Interest expense, net</t>
  </si>
  <si>
    <t>Amortization of debt discount</t>
  </si>
  <si>
    <t>Change in FV of derivative liability</t>
  </si>
  <si>
    <t>Total Other Expense</t>
  </si>
  <si>
    <t>Loss Before Income Taxes</t>
  </si>
  <si>
    <t>Provision for Income Taxes</t>
  </si>
  <si>
    <t>Net Loss</t>
  </si>
  <si>
    <t>Net Loss per Common Share Basic and Diluted</t>
  </si>
  <si>
    <t>Weighted Average Number of Common Stock Outstanding Basic and Diluted</t>
  </si>
  <si>
    <t>Consolidated Statements of Stockholders' Equity (Deficit) - USD ($)</t>
  </si>
  <si>
    <t>Common Stock</t>
  </si>
  <si>
    <t>Additional Paid-In Capital</t>
  </si>
  <si>
    <t>Accumulated Deficit</t>
  </si>
  <si>
    <t>Total</t>
  </si>
  <si>
    <t>Balance, shares at Dec. 31, 2018</t>
  </si>
  <si>
    <t>Balance, value at Dec. 31, 2018</t>
  </si>
  <si>
    <t>Stock issued for conversions of notes, shares</t>
  </si>
  <si>
    <t>Stock issued for conversions of notes, value</t>
  </si>
  <si>
    <t>Reclassification of derivative liabilities</t>
  </si>
  <si>
    <t>Net loss</t>
  </si>
  <si>
    <t>Balance, shares at Mar. 31, 2019</t>
  </si>
  <si>
    <t>Balance, value at Mar. 31, 2019</t>
  </si>
  <si>
    <t>Balance, shares at Dec. 31, 2019</t>
  </si>
  <si>
    <t>Balance, value at Dec. 31, 2019</t>
  </si>
  <si>
    <t>Balance, shares at Mar. 31, 2020</t>
  </si>
  <si>
    <t>Balance, value at Mar. 31, 2020</t>
  </si>
  <si>
    <t>Condensed Consolidated Statements of Cash Flows (Unaudited) - USD ($)</t>
  </si>
  <si>
    <t>Cash Flows From Operating Activities:</t>
  </si>
  <si>
    <t>Adjustments to reconcile net loss to net cash used in operating activities</t>
  </si>
  <si>
    <t>Depreciation</t>
  </si>
  <si>
    <t>Change in derivative liability</t>
  </si>
  <si>
    <t>Changes in assets and liabilities:</t>
  </si>
  <si>
    <t>Accounts payable and accrued expenses</t>
  </si>
  <si>
    <t>Net Cash Used In Operating Activities</t>
  </si>
  <si>
    <t>Cash Flows From Financing Activities:</t>
  </si>
  <si>
    <t>Repayment of notes payable - related party</t>
  </si>
  <si>
    <t>Repayment of notes payable</t>
  </si>
  <si>
    <t>Proceeds from note payable</t>
  </si>
  <si>
    <t>Proceeds from convertible note payable</t>
  </si>
  <si>
    <t>Proceeds from convertible notes payable - related par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expense</t>
  </si>
  <si>
    <t>Cash paid for income taxes</t>
  </si>
  <si>
    <t>Supplemental disclosure of non-cash investing and financing activities:</t>
  </si>
  <si>
    <t>Debt discount on note payable</t>
  </si>
  <si>
    <t>Reclassification of derivative liability</t>
  </si>
  <si>
    <t>Convertible note payable and accrued interest into common stock</t>
  </si>
  <si>
    <t>1. Nature of Business and Business Presentation</t>
  </si>
  <si>
    <t>Organization, Consolidation and Presentation of Financial Statements [Abstract]</t>
  </si>
  <si>
    <t>Nature of Business and Business Presentation</t>
  </si>
  <si>
    <t xml:space="preserve">Ocean Thermal Energy Corporation
is currently in the businesses of: ● OTEC
and SWAC/LWAC ● EcoVillages We expect to use our technology
in the development of our EcoVillages, which should add significant value to our existing line of business.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We
condensed or omitted certain information and footnote disclosures normally included in our annual audited financial statements,
which we prepared in accordance with GAAP. The operating results for the three months ended March 31, 2020, are not necessarily
indicative of the results to be expected for the year. Our interim financial statements should be read in conjunction with our
annual report on Form 10-K for the year ended December 31, 2019, including the financial statements and notes. </t>
  </si>
  <si>
    <t>2. Summary of Significant Accounting Policies</t>
  </si>
  <si>
    <t>Accounting Policies [Abstract]</t>
  </si>
  <si>
    <t>Summary of Significant Accounting Policies</t>
  </si>
  <si>
    <t xml:space="preserve">Principal
Subsidiary Undertakings 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valuation
of deferred tax assets, and depreciable lives of property and equipment. Cash and
Cash Equivalents We
consider all highly liquid temporary cash investments with an original maturity of three months or less to be cash equivalents.
At March 31, 2020, and December 31, 2019, we had no cash equivalents. Income Taxes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operate in one segment and therefore segment information is not presented. Fair Value 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March 31, 2020, and December 31, 2019, due to the relatively short-term
nature of these instruments. We
account for derivative liability at fair value on a recurring basis under level 3 at March 31, 2020, and December 31, 2019 (see
Note 5). Concentrations Cash,
cash equivalents, and restricted cash are deposited with major financial institutions, and at times, such balances with any one
financial institution may be in excess of FDIC-insured limits. Management believes the risk in these situations to be minimal.
As of March 31, 2020, and December 31, 2019, $0 and $0, respectively, were deposited in excess of FDIC-insured limits.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50,073 and 350,073 shares issuable upon the exercise
of warrants and 104,322,105 and 51,353,422 shares issuable upon the conversion of convertible notes that were not included in
the computation of dilutive loss per share because their inclusion is antidilutive for the three months ended March 31, 2020 and
2019, respectively. Revenue
Recognition We
account for our revenue in accordance with Accounting Standard Update 2014-09, Revenue from Contracts with Customers (Topic
606) Recent Accounting
Pronounce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3. Going Concern</t>
  </si>
  <si>
    <t>Going Concern</t>
  </si>
  <si>
    <t xml:space="preserve">The accompanying unaudited condensed consolidated
financial statements have been prepared on the assumption that we will continue as a going concern. As reflected in the accompanying
condensed consolidated financial statements, we had a net loss of $2,509,766 and used $227,133 of cash in operating activities
for the three months ended March 31, 2020. We had a working capital deficiency of $24,349,821 and a stockholders’ deficiency
of $24,576,423 as of March 31, 2020. These factors raise substantial doubt about our ability to continue as a going concern. Our
ability to continue as a going concern is dependent on our ability to increase sales and obtain external funding for our projects
under development. The financial statements do not include any adjustments that may result from the outcome of this uncertainty. In recent months, the continued spread of COVID-19
has led to disruption and volatility in the global capital markets, which increases the cost of capital and adversely impacts access
to capital. The members of our executive team and contract outside accountant live in different cities in Pennsylvania. On March
23, 2020, the Governor of Pennsylvania issued statewide stay-at-home orders to mitigate the spread of COVID-19. Non-life-sustaining
physical businesses, like our company, were closed. Individuals were permitted to leave their residences only for tasks essential
to maintaining health and safety. On June 26, 2020, Lancaster County, where we are located, finally moved into the least restrictive
phase for reopening our business; however, we must still follow specific guidelines established by the Governor. These include
continuing to telework as much as possible, updating our buildings to meet business and safety requirements, decreasing our office
usage to 75% occupancy, and following CDC and DOH guidelines for social distancing and cleaning. This has negatively impacted our
ability to access the capital markets for additional working capital. There are no assurances that we will not experience further
adverse impact on our ability to raise capital through debt and/or equity markets to fund working capital requirements or our ability
to continue as a going concern as a result the COVID-19. </t>
  </si>
  <si>
    <t>4. Convertible Notes and Notes Payable</t>
  </si>
  <si>
    <t>Debt Disclosure [Abstract]</t>
  </si>
  <si>
    <t>Convertible Notes and Notes Payable</t>
  </si>
  <si>
    <t xml:space="preserve">On December 12, 2006, we
borrowed funds from the Southeast Idaho Council of Governments (SICOG), the EDA-#180 loan. The interest rate is 6.25%, and the
maturity date was January 5, 2013. During the three months ended March 31, 2020, we made a repayment of $1,163. The loan principal
was $3,389 with accrued interest of $0 as of March 31, 2020. This note is in default. On December 23, 2009, we
borrowed funds from SICOG, the EDA-#273 loan. The interest rate is 7%, and the maturity date was December 23, 2014. The loan principal
was $94,480 with accrued interest of $21,926 as of March 31, 2020. This note is in default. On December 23, 2009, we
borrowed funds from SICOG, the MICRO I-#274 loan and MICRO II-#275 loan. The interest rate is 7%, and the maturity date was December
23, 2014. The combined loan principal was $47,239 with accrued interest of $9,598 as of March 31, 2020. These notes are in default. On December 1, 2007, we
borrowed funds from the Eastern Idaho Development Corporation and the Economic Development Corporation. The interest rate is 7%,
and the maturity date was September 1, 2015. The loan principal was $85,821 with accrued interest of $47,024 as of March 31, 2020.
This note is in default. On September 25, 2009, we
borrowed funds from the Pocatello Development Authority. The interest rate is 5%, and the maturity date was October 25, 2011. The
loan principal was $50,000 with accrued interest of $23,907 as of March 31, 2020.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March 31, 2020, the outstanding loan balance was $394,380 and the accrued but unpaid interest
was $125,178 on the Consolidated Note.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December 31, 2018, we have recorded a debt discount of $75,000 for the fair value derivative liability and fully amortized the
debt discount. As of March 31, 2020, the outstanding balance was $75,000, plus accrued interest of $17,874. During 2016, we borrowed
$112,5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for each $0.03
of principal amount of the note. On February 24, 2017, the notes were amended to eliminate the conversion features. As of March
31, 2020, the outstanding balance was $112,500, plus accrued interest of $26,747. On October 20, 2016, we
borrowed $12,500 from our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we have recorded a debt discount of $12,500 for the fair value of derivative liability and fully amortized the
debt discount. As of March 31, 2020, the outstanding balance was $12,500, plus accrued interest of $2,704. During 2012, we issued a
note payable for $1,000,000. The note had an interest rate of 10% per annum, was secured by a first lien in all of our assets,
and was due on February 3, 2015. On March 6, 2018, the note was amended to extend the due date to December 31, 2018. On March 29,
2019, the maturity date of the note was extended to December 31, 2019. As of March 31, 2020, the outstanding balance was $1,000,000,
plus accrued interest of $763,615. This note is in default. During 2013, we issued Series
B units. Each unit is comprised of a note agreement, a $50,000 promissory note that matures on September 30, 2023, and bears interest
at 10% per annum payable annually in arrears, and a security agreement. During 2013, we issued $525,000 of 10% promissory notes.
As of March 31, 2020, the loan balance was $158,334 and the accrued interest was $105,003. During 2013, we issued a note payable for $290,000
in connection with the reverse merger transaction with Broadband Network Affiliates, Inc. We have determined that no further payment
of principal or interest on this note should be made because the note holder failed to perform his underlying obligations giving
rise to this note. As described in Note 7, the note holder filed suit on May 21, 2019, and we remain confident that the court will
decide in our favor by either voiding the note or awarding damages sufficient to offset the note value. As of March 31, 2020, the
balance outstanding was $130,000, and the accrued interest as of that date was $64,031.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As of March 31,
2020, the note balance was $1,102,500 and the accrued interest was $656,916. This note is in default. We have $300,000 in principal
amount of outstanding notes due to unrelated parties, issued in 2014, in default since 2015, accruing interest at a default rate
of 22%. We intend to repay the notes and accrued interest upon the Baha Mar SWAC/LWAC project’s financial closing. Accrued
interest totaled $330,645 as of March 31, 2020. These notes are in default. The due date of April 7,
2017, on a $50,000 promissory note with an unaffiliated investor, was extended to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25,250 as of March
31, 2020. The note is in default.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March 31, 2020, the balance outstanding was $177,000, plus accrued interest of $55,271. During the third quarter
of 2017, we completed a $2,000,000 convertible promissory note private placement offering. The terms of the notes are as follows:
(i) interest is payable at 6% per annum; (ii) the notes are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s (principal and interest) will be repaid in full. During third quarter
of 2019, $15,000 in notes was repaid. As of March 31, 2020, the outstanding balance for the remaining three notes was $65,000,
plus accrued interest of $10,572. These notes are in default.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as defined therein), December 31, 2018, or when we
are otherwise able to pay. During the three months ended March 31, 2020, we repaid $14,000. As of March 31, 2020, the outstanding
balance was $564,093 and the accrued interest was $155,871. This note is in default. In December 2017, we entered
into a series of unsecured promissory notes and warrant purchase agreements with accredited investors.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received a warrant as follows:
● $10,000 note with a warrant to purchase 2,000 shares
● $20,000 note with a warrant to purchase 5,000 shares
● $25,000 note with a warrant to purchase 6,500 shares
● $30,000 note with a warrant to purchase 8,000 shares
● $40,000 note with a warrant to purchase 10,000 shares
●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March 31, 2020, the balance of the outstanding loans was $979,156 and the accrued interest was $187,796.
During 2019, 98,000 warrants were transferred from a warrant holder to JPF Venture Group Inc. These warrants were issued in exchange
for shares issued by JPF Venture Group to the warrant holders. The warrant terms remain the same. As of March 31, 2020, we have
outstanding warrants to purchase 223,000 shares of common stock. These notes are in default. On February 15, 2018, we
entered into an agreement with L2 Capital for a loan of up to $565,555, together with interest at the rate of 8% per annum, which
consists of up to $500,000 and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March 31, 2020,
we have outstanding warrants to purchase 2,000 shares of common stock. As of March 31, 2020, the balance outstanding was $10,000
and the accrued interest was $932.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as commitment shares with a fair value of $21,200
in connection with the purchase of the note. We executed a replacement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665,690 for the fair value of derivative liability
and fully amortized the debt discount. As of March 31, 2020, the outstanding balance was $987,986, which includes a default penalty
and fees of $665,550, and the accrued interest was $298,736. This note is in default. On January 2, 2019, we issued
a series of promissory notes totaling $310,000 to accredited investors. Proceeds from these notes were used to support the administrative
and legal expenses of our lawsuit before the United District Court for the Western District of Tennessee, Ocean Thermal Energy
Corporation v. Robert Coe, et al., On August 14, 2019, we executed
a note payable for $26,200 with an unrelated party that bears interest at 8% per annum and has a maturity date of October 31, 2021.
The note automatically converts into 1,310,000 shares of our common stock either at the time the closing sale price for our common
stock is equal to or greater than $1.00 per share, as adjusted for stock splits, stock dividends, reclassification and the like,
or at the maturity date of October 31, 2021, whichever occurs first. As of March 31, 2020, we have recorded a debt discount of
$26,200 for the fair value of derivative liability and amortized $7,935 of the debt discount. As of March 31, 2020, the balance
outstanding was $26,200 and the accrued interest was $1,449. In the fourth quarter of
2019, we issued a series of convertible promissory notes to accredited investors that totaled $105,000. Of the amount received,
$10,000 was from our chief executive officer and our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As of March 31, 2020, we have recorded a debt discount of $105,000
for the fair value of derivative liability and amortized $22,420 the debt discount. As of March 31, 2020, the total outstanding
balances of all these loans are $20,197, net of debt discount of $74,803 to unrelated parties, and $2,223, net of debt discount
of $7,777, to related parties. The accrued interest was $3,586. In the fourth quarter of
2019, we issued a series of convertible promissory notes to accredited investors, which totaled $36,750. Of the amount received
in 2019, $10,000 was received from our chief executive officer and an independent director. In the first quarter of 2020, we issued
a series of convertible promissory notes to accredited investors, which totaled $260,000. Of the amount received in 2020, $10,000
was received from our chief executive officer and an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As of March 31, 2020, we have recorded a debt discount of $296,750
for the fair value of derivative liability and amortized $27,733 of the debt discount. As of March 31, 2020, the total outstanding
balance of these loans were $25,247, net of debt discount of $251,503 to unrelated parties and $2,486, net of debt discount of
$17,514, to related parties. The accrued interest was $4,374. The following convertible
note and notes payable were outstanding at March 31, 2020:
Related Party Non Related Party
Date of Issuance Maturity Date Interest Rate In Default Original Principal Principal at March 31, 2020 Discount at March 31, 2020 Carrying Amount
at March 31, 2020 Current Long-Term Current Long-Term
12/12/06 01/05/13 6.25% Yes 58,670 3,389 - 3,389 - - 3,389 -
12/01/07 09/01/15 7.00% Yes 125,000 85,821 - 85,821 - - 85,821 -
09/25/09 10/25/11 5.00% Yes 50,000 50,000 - 50,000 - - 50,000 -
12/23/09 12/23/14 7.00% Yes 100,000 94,480 - 94,480 - - 94,480 -
12/23/09 12/23/14 7.00% Yes 25,000 23,619 - 23,619 - - 23,619 -
12/23/09 12/23/14 7.00% Yes 25,000 23,620 - 23,620 - - 23,620 -
02/03/12 12/31/19 10.00% No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No 25,000 25,000 - 25,000 - - 25,000 -
07/18/17 07/18/19 6.00% No 25,000 25,000 - 25,000 - - 25,000 -
07/26/17 07/26/19 6.00% No 15,000 15,000 - 15,000 - - 15,000 -
12/20/17 (2) 10.00% Yes 979,156 979,156 979,156 - - 979,156 -
11/06/17 12/31/18 10.00% Yes 646,568 564,093 - 564,093 564,093 - - -
02/19/18 (3) 18.00%* Yes 629,451 1,161,136 - 1,161,136 - - 1,161,136 -
09/19/18 09/28/21 6.00% No 10,000 10,000 - 10,000 - - - 10,000
12/14/18 12/22/18 24.00%* Yes 474,759 987,986 - 987,986 - - 987,986 -
01/02/19 (4) 17.00% No 310,000 310,000 - 310,000 - - 310,000 -
08/14/19 10/31/21 8.00% No 26,200 26,200 18,265 7,935 - - - 7,935
(5) 10/31/21 8.00% No 105,000 105,000 82,580 22,420 - 2,223 - 20,197
(6) 1/2/22 8.00% No 296,750 296.750 268,837 27,913 - 2,486 - 25,427
$8,821,768 $ 8,298,464 $ 369,682 $ 7,928,782 $ 2,437,973 $ 4,709 $ 5,264,207 $ 221,893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2/17/20. The notes bear an interest rate of 8% and mature 1/2/22.
They can be converted into 250,000 shares of common stock. They can be converted when the stock closing price reaches $1 or on the maturity, whichever occurs first. * Default interest rate The following convertible
notes and notes payable were outstanding at December 31, 2019:
Related Party Non Related Party
Date of Issuance Maturity Date Interest Rate In Default Original Principal Principal at December 31, 2019 Discount at December 31, 2019 Carrying Amount at December 31, 2019 Current Long-Term Current Long-Term
12/12/06 01/05/13 6.25% Yes 58,670 4,555 - 4,555 - - 4,555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Yes 200,000 200,000 - 200,000 - - 200,000 -
12/26/14 12/26/15 22.00%*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No 25,000 25,000 - 25,000 - - 25,000 -
07/18/17 07/18/19 6.00% No 25,000 25,000 - 25,000 - - 25,000 -
07/26/17 07/26/19 6.00% No 15,000 15,000 - 15,000 - - 15,000 -
12/20/17 (2) 10.00% Yes** 979,156 979,156 - 979,156 - - 979,156 -
11/06/17 12/31/18 10.00% Yes 646,568 578,093 - 578,093 578,093 - - -
02/19/18 (3) 18.00%* Yes 629,451 1,161,136 - 1,161,136 - - 1,161,136 -
09/19/18 09/28/21 6.00% No 10,000 10,000 - 10,000 - - - 10,000
12/14/18 12/22/18 24.00%* Yes 474,759 987,986 - 987,986 - - 987,986 -
01/02/19 (4) 17.00% No 310,000 310,000 - 310,000 - - 310,000 -
08/14/19 10/31/21 8.00% No 26,200 26,200 21,211 4,989 - - - 4,989
(5) 10/31/21 8.00% No 105,000 105,000 95,559 9,441 - 1,000 - 8,441
(6) 01/02/22 8.00% No 36,750 36,750 35,764 986 - 292 - 694
Totals $8,561,768 $ 8,053,630 $ 152,534 $ 7,901,096 $ 2,451,973 $ 1,292 $ 5,265,373 $ 182,458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t>
  </si>
  <si>
    <t>5. Derivative Liability</t>
  </si>
  <si>
    <t>Derivative Liability [Abstract]</t>
  </si>
  <si>
    <t>Derivative Liability</t>
  </si>
  <si>
    <t xml:space="preserve">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Following is a description of the valuation methodologies
used to determine the fair value of our financial liabilities, including the general classification of such instruments pursuant
to the valuation hierarchy:
Fair value at Quoted market prices
for identical assets/liabilities Significant other observable
inputs Significant unobservable inputs
March 31, 2020 (Level 1) (Level 2) (Level 3)
Derivative Liability $ 5,022,679 $ - $ - $ 5,022,679
Derivative Liability
Derivative liability as of December 31, 2019 $ 3,032,056
Fair value at the commitment date for convertible instruments 906,443
Change in fair value of derivative liability 1,084,180
Reclassification to additional paid-in capital for financial instruments
that ceased to be a derivative liability -
Derivative liability as of March 31, 2020 $ 5,022,679
Change in
Fair Value of
Derivative Liability*
Change in fair value of derivative liability at the beginning of period $ -
Day one gains/(losses) on valuation 646,443
Gains/(losses) from the change in fair value of derivative liability 1,084,180
Change in fair value of derivative liability at the end of the period $ 1,730,623 * Gains/(losses) related to the
revaluation of Level 3 financial liabilities is included in “Change in fair value of derivative liability” in the accompanying
condensed consolidated unaudited statement of operations. The fair value
of the derivative liability was estimated using the income approach and the Black-Scholes option-pricing model. The fair values
at the commitment and remeasurement dates for our derivative liabilities were based upon the following management assumptions:
Measurement and
Remeasurement Date**
Expected dividends 0%
Expected volatility 180.0% to 468.7%
Risk free interest rate 0.011% to 0.29%
Expected term (in years) .025 to 3.56 ** The fair value at the remeasurement
date is equal to the carrying value on the balance sheet. </t>
  </si>
  <si>
    <t>6. Stockholders' Equity</t>
  </si>
  <si>
    <t>Stockholders' Equity</t>
  </si>
  <si>
    <t xml:space="preserve">Preferred Stock On June 3, 2019,
our board of directors approved the following issuances of Preferred Stock: Series B Preferred Stock Series C Preferred Stock Warrants The following table summarizes all warrants outstanding
and exercisable for the three months ended March 31, 2020:
Number of Weighted Average
Warrants Exercise Price
Balance at December 31, 2019 350,073 $ 0.18
Granted - -
Exercised - -
Forfeited - -
Balance at March 31, 2020 350,073 $ 0.18
Exercisable at March 31, 2020 350,073 $ 0.18 During the three months
ended March 31, 2020, no warrants were exercised. The aggregate intrinsic value represents the excess amount over the exercise
price that optionees would have received if all options had been exercised on the last business day of the period indicated, based
on our closing stock price of $0.0476 per share on March 31, 2020. The intrinsic value of warrants to purchase 350,073 shares on
that date was $1,607. </t>
  </si>
  <si>
    <t>7. Commitments and Contingencies</t>
  </si>
  <si>
    <t>Commitments and Contingencies Disclosure [Abstract]</t>
  </si>
  <si>
    <t>Commitments and Contingencies</t>
  </si>
  <si>
    <t xml:space="preserve">Commitments On December 11, 2017, we
entered into an equity purchase agreement with L2 Capital, LLC, for up to $15,000,000. As provided in the agreement, we may require
L2 Capital to purchase shares of common stock from time to time by delivering a “put” notice to L2 Capital specifying
the total number of shares to be purchased. L2 Capital will pay a purchase price equal to 85% of the “market price,”
which is defined as the lowest traded price on the OTCQB marketplace during the five consecutive trading days following the “put
date” or the date on which the applicable shares are delivered to L2 Capital. The number of shares may not exceed 300% of
the average daily trading volume for our common stock during the five trading days preceding the date on which we deliver the applicable
put notice. Additionally, such amount may not be lower than $10,000 or higher than $1,000,000. L2 Capital has no obligation to
purchase shares under this agreement to the extent that such purchase would cause L2 Capital to own more than 4.99% of our common
stock. Upon the execution of this agreement, we issued 1,714,285 shares of common stock valued at $514,286 as a commitment fee
in connection with the agreement. The shares to be issued pursuant to this agreement were covered by a Registration Statement on
Form S-1 effective on January 29, 2018, with a post-effective amendment effective April 15, 2019. The commitment period is the
period commencing on the execution date and ending on the earlier of (i) the date on which L2 Capital shall have purchased Put
Shares pursuant to the agreement equal to the maximum commitment amount, (ii) December 20, 2020, or (iii) written notice of termination
by us to L2 Capital (which shall not occur at any time that L2 Capital holds any of the Put Shares). During the three months ended
March 31, 2020, we did not execute any put options with L2 Capital to purchase any shares of common stock.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As of March 31, 2020, we have issued to Craft warrants to purchase 56,073 shares of common stock for
L2 Capital equity transactions and warrants to purchase 69,000 shares of common stock for L2 Capital debt transactions, for a total
of warrants to purchase 125,073 shares of common stock, none of which has been exercised. These warrants have a fair value of $3,286
based on the Black-Scholes option-pricing model. The warrants have exercise prices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 Consulting Agreements On June 4, 2018, we entered
into a consulting agreement to pay 20,000 shares of common stock when one of the conditions of the contract was satisfied. Although
this condition was satisfied on August 31, 2018, as of March 31, 2020, we have not issued the shares, and we have accrued the share
compensation at fair value totaling $1,600. On August 14, 2018, we entered
into a consulting agreement to pay $40,000 by issuing shares of common stock. As of March 31, 2020, we have not issued the shares
and have accrued the amount. Employment Agreements On January 1, 2011, we entered
into a five-year employment agreement with our chief executive officer, which provides for successive one-year term renewals unless
it is expressly cancelled by either party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 </t>
  </si>
  <si>
    <t>8. Related-Party Transactions</t>
  </si>
  <si>
    <t>Related Party Transactions [Abstract]</t>
  </si>
  <si>
    <t>Related-Party Transactions</t>
  </si>
  <si>
    <t xml:space="preserve">For the three months ended
March 31, 2020, we paid rent of $30,000 to a company controlled by our chief executive officer. On January 18, 2018, the
due date of a 2015 related-party note payable was extended to the earlier of December 31, 2018, or the date of the financial closings
of our Baha Mar Project (or any other project of $25 million or more), whichever occurs first. The balance on the note payable
was $1,102,500 and accrued interest was $656,916 as of March 31, 2020. The note is in default. On March 9, 2017, we issued
a promissory note payable of $200,000 to a related party in which our chief executive officer is an officer and director. The note
bears interest of 10% and is due and payable within 90 days after demand. The outstanding balance was $177,000 and accrued interest
was $55,271 as of March 31, 2020. On November 6, 2017, we
entered into an agreement and promissory note with JPF Venture Group, Inc. to loan up to $2,000,000 to us. The terms of the note
are as follows: (i) interest is payable at 10% per annum; (ii) all unpaid principal and all accrued and unpaid interest
are due and payable at the earliest of resolution of the Memphis litigation (as defined therein), December 31, 2018, or when we
are otherwise able to pay. As of March 31, 2020, the outstanding balance was $564,093 and the accrued interest was $155,871. For
the three months ended March 31, 2020, we repaid $14,000. This note is in default. We remain liable for the
loans made to us by JPF Venture Group before it was an affiliate. As of March 31, 2020, the outstanding balance of these loans
was $581,880 and the accrued interest was $169,798. In the fourth quarter of
2019, we issued a series of convertible promissory notes to accredited investors.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On January 21, 2020, we borrowed an additional $5,000 from Jeremy
P. Feakins, our chief executive officer. As of March 31, 2020, the outstanding balance of his loans was $15,000 and the accrued
interest was $386. On January 21, 2020, we borrowed an additional $5,000 from an independent director. As of March 31, 2020, the
outstanding balance of his loans was $15,000 and the accrued interest was $379. </t>
  </si>
  <si>
    <t>9. Subsequent Events</t>
  </si>
  <si>
    <t>Subsequent Events [Abstract]</t>
  </si>
  <si>
    <t>Subsequent Events</t>
  </si>
  <si>
    <t xml:space="preserve">During May and June 2020,
we issued a series of promissory notes to accredited investors, which totaled $120,000. The notes bear simple interest on outstanding
principal at the rate of 10% per annum, computed on the basis of the actual number of days elapsed in a year of 360 days and an
additional payment of 0.00125% (one eighth of one-percent) of the actual funds received (as settlement, collection, or otherwise)
from possible future litigation based on fraud in the inducement claims (such future litigation hereinafter referred to as the
“Phase Two Litigation”) arising from the current litigation before the United States District Court for the Western
District of Tennessee and Central District of California, Ocean Thermal Energy Corp. v. Robert Coe, et al. On April 28, 2020, we received
the proceeds from an unsecured $17,085 loan (the “PPP Loan”) through LinkBank under the Paycheck Protection Program
(the “PPP”) pursuant to the Coronavirus Aid, Relief and Economic Security Act (the “CARES Act”), which
is administered by the United States Small Business Administration. In accordance with the requirements of the CARES Act, we will
use proceeds from the PPP Loan primarily for payroll costs. The PPP Loan is scheduled to mature on April 28, 2022 (the “Maturity
Date”) and has a 1% interest rate. Commencing on October 28, 2020, and continuing on the same day of each following month,
we must pay principal and interest payments until the Maturity Date, at which time the remaining principal and accrued interest
is due in full; however, the monthly payment will not be calculated until such time as the application for forgiveness has been
processed and the remaining loan amount can be determined. The PPP Loan may be prepaid by us at any time prior to maturity with
no prepayment penalties. The PPP Loan is unsecured and is a nonrecourse obligation. All or a portion of the PPP Loan may be forgiven
upon application to the lender during the eight-week period beginning on the date of first disbursement for certain expenditure
amounts, including payroll costs, in accordance with the requirements under the PPP. In the event all or any portion of the PPP
Loan is forgiven, the amount forgiven is applied to outstanding principal. On August 22, 2018, Fugro
USA Maine, Inc. (“Fugro”), filed suit against us in Fugro USA Marine, Inc. v. Ocean Thermal Energy Corp. Subsequent to March 31,
2020, we issued a series of convertible promissory notes to two accredited investors in the amounts of $10,000 to unrelated parties.
The notes bear interest at 8% per annum. The maturity date for each note is May 12, 2022. Each note automatically converts into
250,000 shares of our common stock either at the time the closing sale price for our common stock is equal to or greater than $1.00
per share, as adjusted for stock splits, stock dividends, reclassification and the like, or at the maturity date of May 12, 2022,
whichever occurs first. In June 2020, we repaid $5,000 on a loan from
JPF Venture Group, an entity in which our chief executive officer is an officer and director. </t>
  </si>
  <si>
    <t>2. Summary of Significant Accounting Policies (Policies)</t>
  </si>
  <si>
    <t>Principal Subsidiary Undertakings</t>
  </si>
  <si>
    <t xml:space="preserve">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t>
  </si>
  <si>
    <t>Use of Estimates</t>
  </si>
  <si>
    <t xml:space="preserve">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valuation of deferred tax assets, and depreciable
lives of property and equipment. </t>
  </si>
  <si>
    <t>Cash and Cash Equivalents</t>
  </si>
  <si>
    <t xml:space="preserve">We consider all highly liquid
temporary cash investments with an original maturity of three months or less to be cash equivalents. At March 31, 2020, and December
31, 2019, we had no cash equivalents. </t>
  </si>
  <si>
    <t>Income Taxes</t>
  </si>
  <si>
    <t xml:space="preserve">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si>
  <si>
    <t>Business Segments</t>
  </si>
  <si>
    <t xml:space="preserve">We operate in one segment
and therefore segment information is not presented. </t>
  </si>
  <si>
    <t>Fair Value</t>
  </si>
  <si>
    <t xml:space="preserve">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March 31, 2020, and December 31, 2019, due to the relatively short-term nature of these
instruments. We account for derivative
liability at fair value on a recurring basis under level 3 at March 31, 2020, and December 31, 2019 (see Note 5). </t>
  </si>
  <si>
    <t>Concentrations</t>
  </si>
  <si>
    <t xml:space="preserve">Cash, cash equivalents,
and restricted cash are deposited with major financial institutions, and at times, such balances with any one financial institution
may be in excess of FDIC-insured limits. Management believes the risk in these situations to be minimal. As of March 31, 2020,
and December 31, 2019, $0 and $0, respectively, were deposited in excess of FDIC-insured limits. </t>
  </si>
  <si>
    <t>Loss per Share</t>
  </si>
  <si>
    <t>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50,073 and 350,073 shares issuable upon the exercise of warrants
and 104,322,105 and 51,353,422 shares issuable upon the conversion of convertible notes that were not included in the computation
of dilutive loss per share because their inclusion is antidilutive for the three months ended March 31, 2020 and 2019, respectively.</t>
  </si>
  <si>
    <t>Revenue Recognition</t>
  </si>
  <si>
    <t xml:space="preserve">We account for our revenue
in accordance with Accounting Standard Update 2014-09, Revenue from Contracts with Customers (Topic 606) </t>
  </si>
  <si>
    <t>Recent Accounting Pronouncements</t>
  </si>
  <si>
    <t>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2. Summary of Significant Accounting Policies (Tables)</t>
  </si>
  <si>
    <t>Subsidiaries</t>
  </si>
  <si>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si>
  <si>
    <t>4. Convertible Notes and Notes Payable (Tables)</t>
  </si>
  <si>
    <t>Schedule of convertible notes and notes payable</t>
  </si>
  <si>
    <t xml:space="preserve">The following convertible
note and notes payable were outstanding at March 31, 2020:
Related Party Non Related Party
Date of Issuance Maturity Date Interest Rate In Default Original Principal Principal at March 31, 2020 Discount at March 31, 2020 Carrying Amount
at March 31, 2020 Current Long-Term Current Long-Term
12/12/06 01/05/13 6.25% Yes 58,670 3,389 - 3,389 - - 3,389 -
12/01/07 09/01/15 7.00% Yes 125,000 85,821 - 85,821 - - 85,821 -
09/25/09 10/25/11 5.00% Yes 50,000 50,000 - 50,000 - - 50,000 -
12/23/09 12/23/14 7.00% Yes 100,000 94,480 - 94,480 - - 94,480 -
12/23/09 12/23/14 7.00% Yes 25,000 23,619 - 23,619 - - 23,619 -
12/23/09 12/23/14 7.00% Yes 25,000 23,620 - 23,620 - - 23,620 -
02/03/12 12/31/19 10.00% No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No 25,000 25,000 - 25,000 - - 25,000 -
07/18/17 07/18/19 6.00% No 25,000 25,000 - 25,000 - - 25,000 -
07/26/17 07/26/19 6.00% No 15,000 15,000 - 15,000 - - 15,000 -
12/20/17 (2) 10.00% Yes 979,156 979,156 979,156 - - 979,156 -
11/06/17 12/31/18 10.00% Yes 646,568 564,093 - 564,093 564,093 - - -
02/19/18 (3) 18.00%* Yes 629,451 1,161,136 - 1,161,136 - - 1,161,136 -
09/19/18 09/28/21 6.00% No 10,000 10,000 - 10,000 - - - 10,000
12/14/18 12/22/18 24.00%* Yes 474,759 987,986 - 987,986 - - 987,986 -
01/02/19 (4) 17.00% No 310,000 310,000 - 310,000 - - 310,000 -
08/14/19 10/31/21 8.00% No 26,200 26,200 18,265 7,935 - - - 7,935
(5) 10/31/21 8.00% No 105,000 105,000 82,580 22,420 - 2,223 - 20,197
(6) 1/2/22 8.00% No 296,750 296.750 268,837 27,913 - 2,486 - 25,427
$8,821,768 $ 8,298,464 $ 369,682 $ 7,928,782 $ 2,437,973 $ 4,709 $ 5,264,207 $ 221,893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They can be converted into 250,000 shares of common stock. They can be converted when the stock closing price reaches $1 or on the maturity, whichever occurs first.
(6). Notes were issued between 12/9/19 and 2/17/20. The notes bear an interest rate of 8% and mature 1/2/22.
They can be converted into 250,000 shares of common stock. They can be converted when the stock closing price reaches $1 or on the maturity, whichever occurs first. * Default interest rate The following convertible
notes and notes payable were outstanding at December 31, 2019:
Related Party Non Related Party
Date of Issuance Maturity Date Interest Rate In Default Original Principal Principal at December 31, 2019 Discount at December 31, 2019 Carrying Amount at December 31, 2019 Current Long-Term Current Long-Term
12/12/06 01/05/13 6.25% Yes 58,670 4,555 - 4,555 - - 4,555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Yes 200,000 200,000 - 200,000 - - 200,000 -
12/26/14 12/26/15 22.00%*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No 25,000 25,000 - 25,000 - - 25,000 -
07/18/17 07/18/19 6.00% No 25,000 25,000 - 25,000 - - 25,000 -
07/26/17 07/26/19 6.00% No 15,000 15,000 - 15,000 - - 15,000 -
12/20/17 (2) 10.00% Yes** 979,156 979,156 - 979,156 - - 979,156 -
11/06/17 12/31/18 10.00% Yes 646,568 578,093 - 578,093 578,093 - - -
02/19/18 (3) 18.00%* Yes 629,451 1,161,136 - 1,161,136 - - 1,161,136 -
09/19/18 09/28/21 6.00% No 10,000 10,000 - 10,000 - - - 10,000
12/14/18 12/22/18 24.00%* Yes 474,759 987,986 - 987,986 - - 987,986 -
01/02/19 (4) 17.00% No 310,000 310,000 - 310,000 - - 310,000 -
08/14/19 10/31/21 8.00% No 26,200 26,200 21,211 4,989 - - - 4,989
(5) 10/31/21 8.00% No 105,000 105,000 95,559 9,441 - 1,000 - 8,441
(6) 01/02/22 8.00% No 36,750 36,750 35,764 986 - 292 - 694
Totals $8,561,768 $ 8,053,630 $ 152,534 $ 7,901,096 $ 2,451,973 $ 1,292 $ 5,265,373 $ 182,458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t>
  </si>
  <si>
    <t>5. Derivative Liability (Tables)</t>
  </si>
  <si>
    <t>Fair value hierarchy</t>
  </si>
  <si>
    <t xml:space="preserve">Fair value at Quoted market prices
for identical assets/liabilities Significant other observable
inputs Significant unobservable inputs
March 31, 2020 (Level 1) (Level 2) (Level 3)
Derivative Liability $ 5,022,679 $ - $ - $ 5,022,679 </t>
  </si>
  <si>
    <t>Changes in fair value financial liabilities</t>
  </si>
  <si>
    <t xml:space="preserve">Derivative Liability
Derivative liability as of December 31, 2019 $ 3,032,056
Fair value at the commitment date for convertible instruments 906,443
Change in fair value of derivative liability 1,084,180
Reclassification to additional paid-in capital for financial instruments
that ceased to be a derivative liability -
Derivative liability as of March 31, 2020 $ 5,022,679
Change in
Fair Value of
Derivative Liability*
Change in fair value of derivative liability at the beginning of period $ -
Day one gains/(losses) on valuation 646,443
Gains/(losses) from the change in fair value of derivative liability 1,084,180
Change in fair value of derivative liability at the end of the period $ 1,730,623 </t>
  </si>
  <si>
    <t>Assumptions</t>
  </si>
  <si>
    <t>Measurement and
Remeasurement Date**
Expected dividends 0%
Expected volatility 180.0% to 468.7%
Risk free interest rate 0.011% to 0.29%
Expected term (in years) .025 to 3.56</t>
  </si>
  <si>
    <t>6. Stockholders' Equity (Tables)</t>
  </si>
  <si>
    <t>Schedule of warrants</t>
  </si>
  <si>
    <t xml:space="preserve">Number of Weighted Average
Warrants Exercise Price
Balance at December 31, 2019 350,073 $ 0.18
Granted - -
Exercised - -
Forfeited - -
Balance at March 31, 2020 350,073 $ 0.18
Exercisable at March 31, 2020 350,073 $ 0.18 </t>
  </si>
  <si>
    <t>2. Summary of Significant Accounting Policies (Details)</t>
  </si>
  <si>
    <t>Ocean Thermal Energy Bahamas Ltd.</t>
  </si>
  <si>
    <t>Place of incorporation/establishment</t>
  </si>
  <si>
    <t>Bahamas</t>
  </si>
  <si>
    <t>Principal activities</t>
  </si>
  <si>
    <t>Intermediate holding company of OTE BM Ltd. and OTE Bahamas O&amp;M Ltd.</t>
  </si>
  <si>
    <t>Date formed</t>
  </si>
  <si>
    <t>Jul. 4,
		2011</t>
  </si>
  <si>
    <t>OTE BM Ltd.</t>
  </si>
  <si>
    <t>OTEC/SDC development in the Bahamas</t>
  </si>
  <si>
    <t>Sep. 7,
		2011</t>
  </si>
  <si>
    <t>OCEES International Inc.</t>
  </si>
  <si>
    <t>Hawaii, USA</t>
  </si>
  <si>
    <t>Research and development for the Pacific Rim</t>
  </si>
  <si>
    <t>Jan. 21,
		1998</t>
  </si>
  <si>
    <t>2. Summary of Significant Accounting Policies (Details Narrative) - USD ($)</t>
  </si>
  <si>
    <t>Cash in excess of FDIC</t>
  </si>
  <si>
    <t>Warrants</t>
  </si>
  <si>
    <t>Antidilutive shares excluded from EPS calculation</t>
  </si>
  <si>
    <t>Convertible Notes</t>
  </si>
  <si>
    <t>3. Going Concern (Details Narrative) - USD ($)</t>
  </si>
  <si>
    <t>Dec. 31, 2018</t>
  </si>
  <si>
    <t>Net cash used in operating activities</t>
  </si>
  <si>
    <t>Working capital (deficiency)</t>
  </si>
  <si>
    <t>Total stockholders' deficiency</t>
  </si>
  <si>
    <t>4. Convertible Notes and Notes Payable (Details) - USD ($)</t>
  </si>
  <si>
    <t>12 Months Ended</t>
  </si>
  <si>
    <t>Debt original principal</t>
  </si>
  <si>
    <t>Debt amount at period end</t>
  </si>
  <si>
    <t>Unamortized discount</t>
  </si>
  <si>
    <t>Carrying amount at period end</t>
  </si>
  <si>
    <t>Debt related party current</t>
  </si>
  <si>
    <t>Debt related party noncurrent</t>
  </si>
  <si>
    <t>Debt current</t>
  </si>
  <si>
    <t>Debt noncurrent</t>
  </si>
  <si>
    <t>Notes payable 1</t>
  </si>
  <si>
    <t>Debt issuance date</t>
  </si>
  <si>
    <t>Dec. 12,
		2006</t>
  </si>
  <si>
    <t>Debt maturity date</t>
  </si>
  <si>
    <t>Jan. 5,
		2013</t>
  </si>
  <si>
    <t>Debt stated interest rate</t>
  </si>
  <si>
    <t>6.25%</t>
  </si>
  <si>
    <t>In Default</t>
  </si>
  <si>
    <t xml:space="preserve">  Yes</t>
  </si>
  <si>
    <t>Notes payable 2</t>
  </si>
  <si>
    <t>Dec. 1,
		2007</t>
  </si>
  <si>
    <t>Sep. 1,
		2015</t>
  </si>
  <si>
    <t>7.00%</t>
  </si>
  <si>
    <t>Notes payable 3</t>
  </si>
  <si>
    <t>Sep. 25,
		2009</t>
  </si>
  <si>
    <t>Oct. 25,
		2011</t>
  </si>
  <si>
    <t>5.00%</t>
  </si>
  <si>
    <t>Notes payable 4</t>
  </si>
  <si>
    <t>Dec. 23,
		2009</t>
  </si>
  <si>
    <t>Dec. 23,
		2014</t>
  </si>
  <si>
    <t>Notes payable 5</t>
  </si>
  <si>
    <t>Notes payable 6</t>
  </si>
  <si>
    <t>Notes payable 7</t>
  </si>
  <si>
    <t>Feb. 3,
		2012</t>
  </si>
  <si>
    <t>Dec. 31,
		2019</t>
  </si>
  <si>
    <t>10.00%</t>
  </si>
  <si>
    <t xml:space="preserve"> No</t>
  </si>
  <si>
    <t xml:space="preserve"> Yes</t>
  </si>
  <si>
    <t>Notes payable 8</t>
  </si>
  <si>
    <t>Aug. 15,
		2013</t>
  </si>
  <si>
    <t>Oct. 31,
		2023</t>
  </si>
  <si>
    <t>Notes payable 9</t>
  </si>
  <si>
    <t>Dec. 31,
		2013</t>
  </si>
  <si>
    <t>Dec. 31,
		2015</t>
  </si>
  <si>
    <t>8.00%</t>
  </si>
  <si>
    <t>Notes payable 10</t>
  </si>
  <si>
    <t>Apr. 1,
		2014</t>
  </si>
  <si>
    <t>Dec. 31,
		2018</t>
  </si>
  <si>
    <t>Notes payable 11</t>
  </si>
  <si>
    <t>Dec. 22,
		2014</t>
  </si>
  <si>
    <t>Mar. 31,
		2015</t>
  </si>
  <si>
    <t>22.00%</t>
  </si>
  <si>
    <t>Notes payable 12</t>
  </si>
  <si>
    <t>Dec. 26,
		2014</t>
  </si>
  <si>
    <t>Dec. 26,
		2015</t>
  </si>
  <si>
    <t>Notes payable 13</t>
  </si>
  <si>
    <t>Mar. 12,
		2015</t>
  </si>
  <si>
    <t>(1) Maturity date is 90 days after demand.</t>
  </si>
  <si>
    <t>6.00%</t>
  </si>
  <si>
    <t>Notes payable 14</t>
  </si>
  <si>
    <t>Apr. 7,
		2015</t>
  </si>
  <si>
    <t>Apr. 7,
		2018</t>
  </si>
  <si>
    <t>Notes payable 15</t>
  </si>
  <si>
    <t>Nov. 23,
		2015</t>
  </si>
  <si>
    <t>Notes payable 16</t>
  </si>
  <si>
    <t>Feb. 25,
		2016</t>
  </si>
  <si>
    <t>Notes payable 17</t>
  </si>
  <si>
    <t>May 20,
		2016</t>
  </si>
  <si>
    <t>Notes payable 18</t>
  </si>
  <si>
    <t>Oct. 20,
		2016</t>
  </si>
  <si>
    <t>Notes payable 19</t>
  </si>
  <si>
    <t>Notes payable 20</t>
  </si>
  <si>
    <t>Dec. 21,
		2016</t>
  </si>
  <si>
    <t>Notes payable 21</t>
  </si>
  <si>
    <t>Mar. 9,
		2017</t>
  </si>
  <si>
    <t>Notes payable 22</t>
  </si>
  <si>
    <t>Jul. 13,
		2017</t>
  </si>
  <si>
    <t>Jul. 13,
		2019</t>
  </si>
  <si>
    <t>Notes payable 23</t>
  </si>
  <si>
    <t>Jul. 18,
		2017</t>
  </si>
  <si>
    <t>Jul. 18,
		2019</t>
  </si>
  <si>
    <t>Notes payable 24</t>
  </si>
  <si>
    <t>Jul. 26,
		2017</t>
  </si>
  <si>
    <t>Jul. 26,
		2019</t>
  </si>
  <si>
    <t>Notes payable 25</t>
  </si>
  <si>
    <t>Dec. 20,
		2017</t>
  </si>
  <si>
    <t>(2) Bridge loans were issued at dates between December 2017 and May 2018. Principal is due on the earlier of 18 months from the anniversary date or the completion of L2 financing with a gross proceeds of a minimum of $1.5 million.</t>
  </si>
  <si>
    <t xml:space="preserve"> Yes**</t>
  </si>
  <si>
    <t>Notes payable 26</t>
  </si>
  <si>
    <t>Nov. 6,
		2017</t>
  </si>
  <si>
    <t>Notes payable 27</t>
  </si>
  <si>
    <t>Feb. 19,
		2018</t>
  </si>
  <si>
    <t>(3). L2 - Note was drawn down in five tranches between 02/16/18 and 05/02/18.</t>
  </si>
  <si>
    <t>(3) L2 - Note was drawn down in five tranches between 02/16/18 and 05/02/18.</t>
  </si>
  <si>
    <t>18.00%</t>
  </si>
  <si>
    <t>Notes payable 28</t>
  </si>
  <si>
    <t>Sep. 19,
		2018</t>
  </si>
  <si>
    <t>Sep. 28,
		2021</t>
  </si>
  <si>
    <t>Notes payable 29</t>
  </si>
  <si>
    <t>Dec. 14,
		2018</t>
  </si>
  <si>
    <t>Dec. 22,
		2018</t>
  </si>
  <si>
    <t>24.00%</t>
  </si>
  <si>
    <t>Notes payable 30</t>
  </si>
  <si>
    <t>Jan. 2,
		2019</t>
  </si>
  <si>
    <t>(4). Loans were issued from January 2, 2019 to March 23, 2019. Principal and interest are due when funds are received from the litigation between Ocean Thermal Energy Corporation vs., Robert Coe el al.</t>
  </si>
  <si>
    <t>(4) Loans were issued from January 2, 2019 to March 23, 2019. Principal and interest are due when funds are received from the litigation between Ocean Thermal Energy Corporation vs., Robert Coe el al.</t>
  </si>
  <si>
    <t>17.00%</t>
  </si>
  <si>
    <t>No</t>
  </si>
  <si>
    <t>Notes payable 31</t>
  </si>
  <si>
    <t>Aug. 14,
		2019</t>
  </si>
  <si>
    <t>Oct. 31,
		2021</t>
  </si>
  <si>
    <t>Notes payable 32</t>
  </si>
  <si>
    <t>(5). Notes were issued between 10/14/19 1nd 11/5/19. The notes bear an interest rate of 8% and mature 10/31/21.   They can be converted into 250,000 shares of common stock. They can be converted when the stock closing price reaches $1 or on the maturity, whichever occurs first.</t>
  </si>
  <si>
    <t>Notes payable 33</t>
  </si>
  <si>
    <t>Jan. 2,
		2022</t>
  </si>
  <si>
    <t>(6). Notes were issued between 12/9/19 and 2/17/20. The notes bear an interest rate of 8% and mature 1/2/22.   They can be converted into 250,000 shares of common stock. They can be converted when the stock closing price reaches $1 or on the maturity, whichever occurs first.</t>
  </si>
  <si>
    <t>5. Derivative Liability (Details) - USD ($)</t>
  </si>
  <si>
    <t>Level 1</t>
  </si>
  <si>
    <t>Level 2</t>
  </si>
  <si>
    <t>Level 3</t>
  </si>
  <si>
    <t>5. Derivative Liability (Details 1)</t>
  </si>
  <si>
    <t>Mar. 31, 2020USD ($)</t>
  </si>
  <si>
    <t>Derivative liability, beginning</t>
  </si>
  <si>
    <t>Fair value at the commitment date for convertible instruments</t>
  </si>
  <si>
    <t>Change in fair value of derivative liability</t>
  </si>
  <si>
    <t>Reclassification to additional paid-in capital for financial instruments that ceased to be a derivative liability</t>
  </si>
  <si>
    <t>Derivative liability, ending</t>
  </si>
  <si>
    <t>Change in fair value of derivative liability, beginning</t>
  </si>
  <si>
    <t>Day one gains/(losses) on valuation</t>
  </si>
  <si>
    <t>Gains/(losses) from the change in fair value of derivative liability</t>
  </si>
  <si>
    <t>Change in fair value of derivative liability, ending</t>
  </si>
  <si>
    <t>5. Derivative Liability (Details 2) - Remeasurement Date</t>
  </si>
  <si>
    <t>Expected dividends</t>
  </si>
  <si>
    <t>0.00%</t>
  </si>
  <si>
    <t>Minimum</t>
  </si>
  <si>
    <t>Expected volatility</t>
  </si>
  <si>
    <t>180.00%</t>
  </si>
  <si>
    <t>Risk free interest rate</t>
  </si>
  <si>
    <t>0.011%</t>
  </si>
  <si>
    <t>Expected term (in years)</t>
  </si>
  <si>
    <t>4 months</t>
  </si>
  <si>
    <t>Maximum</t>
  </si>
  <si>
    <t>468.70%</t>
  </si>
  <si>
    <t>0.29%</t>
  </si>
  <si>
    <t>3 years 6 months 22 days</t>
  </si>
  <si>
    <t>6. Stockholders' Equity (Details) - Warrants</t>
  </si>
  <si>
    <t>Mar. 31, 2020$ / sharesshares</t>
  </si>
  <si>
    <t>Number of Warrants</t>
  </si>
  <si>
    <t>Warrants outstanding, beginning | shares</t>
  </si>
  <si>
    <t>Warrants granted | shares</t>
  </si>
  <si>
    <t>Warrants exercised | shares</t>
  </si>
  <si>
    <t>Warrants forfeited | shares</t>
  </si>
  <si>
    <t>Warrants outstanding, ending | shares</t>
  </si>
  <si>
    <t>Warrants exercisable | shares</t>
  </si>
  <si>
    <t>Weighted Average Exercise Price</t>
  </si>
  <si>
    <t>Warrants outstanding, beginning | $ / shares</t>
  </si>
  <si>
    <t>$ .18</t>
  </si>
  <si>
    <t>Warrants granted | $ / shares</t>
  </si>
  <si>
    <t>.00</t>
  </si>
  <si>
    <t>Warrants exercised | $ / shares</t>
  </si>
  <si>
    <t>Warrants forfeited | $ / shares</t>
  </si>
  <si>
    <t>Warrants outstanding, ending | $ / shares</t>
  </si>
  <si>
    <t>.18</t>
  </si>
  <si>
    <t>Warrants exercisable | $ / shares</t>
  </si>
  <si>
    <t>8. Related-party Transactions (Details Narrative)</t>
  </si>
  <si>
    <t>Company Controlled by the CEO</t>
  </si>
  <si>
    <t>Rent expense</t>
  </si>
  <si>
    <t>Related Party 1</t>
  </si>
  <si>
    <t>Note payable</t>
  </si>
  <si>
    <t>Accrued interest</t>
  </si>
  <si>
    <t>Related Party 2</t>
  </si>
  <si>
    <t>Related Party 3</t>
  </si>
  <si>
    <t>JPF Venture Group</t>
  </si>
  <si>
    <t>CEO</t>
  </si>
  <si>
    <t>Independent Direc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34775136</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row r="18" spans="1:3">
      <c r="A18" s="4" t="s">
        <v>30</v>
      </c>
      <c r="B18" s="4" t="s">
        <v>2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5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0947</v>
      </c>
      <c r="C3" s="6" t="n">
        <v>23243</v>
      </c>
    </row>
    <row r="4" spans="1:3">
      <c r="A4" s="4" t="s">
        <v>39</v>
      </c>
      <c r="B4" s="5" t="n">
        <v>21000</v>
      </c>
      <c r="C4" s="5" t="n">
        <v>20000</v>
      </c>
    </row>
    <row r="5" spans="1:3">
      <c r="A5" s="4" t="s">
        <v>40</v>
      </c>
      <c r="B5" s="5" t="n">
        <v>61947</v>
      </c>
      <c r="C5" s="5" t="n">
        <v>43243</v>
      </c>
    </row>
    <row r="6" spans="1:3">
      <c r="A6" s="4" t="s">
        <v>41</v>
      </c>
      <c r="B6" s="5" t="n">
        <v>61947</v>
      </c>
      <c r="C6" s="5" t="n">
        <v>43243</v>
      </c>
    </row>
    <row r="7" spans="1:3">
      <c r="A7" s="3" t="s">
        <v>42</v>
      </c>
    </row>
    <row r="8" spans="1:3">
      <c r="A8" s="4" t="s">
        <v>43</v>
      </c>
      <c r="B8" s="5" t="n">
        <v>11686909</v>
      </c>
      <c r="C8" s="5" t="n">
        <v>11176751</v>
      </c>
    </row>
    <row r="9" spans="1:3">
      <c r="A9" s="4" t="s">
        <v>44</v>
      </c>
      <c r="B9" s="5" t="n">
        <v>2350473</v>
      </c>
      <c r="C9" s="5" t="n">
        <v>2364473</v>
      </c>
    </row>
    <row r="10" spans="1:3">
      <c r="A10" s="4" t="s">
        <v>45</v>
      </c>
      <c r="B10" s="5" t="n">
        <v>87500</v>
      </c>
      <c r="C10" s="5" t="n">
        <v>87500</v>
      </c>
    </row>
    <row r="11" spans="1:3">
      <c r="A11" s="4" t="s">
        <v>46</v>
      </c>
      <c r="B11" s="5" t="n">
        <v>3000087</v>
      </c>
      <c r="C11" s="5" t="n">
        <v>3001250</v>
      </c>
    </row>
    <row r="12" spans="1:3">
      <c r="A12" s="4" t="s">
        <v>47</v>
      </c>
      <c r="B12" s="5" t="n">
        <v>2264120</v>
      </c>
      <c r="C12" s="5" t="n">
        <v>2264120</v>
      </c>
    </row>
    <row r="13" spans="1:3">
      <c r="A13" s="4" t="s">
        <v>48</v>
      </c>
      <c r="B13" s="5" t="n">
        <v>5022679</v>
      </c>
      <c r="C13" s="5" t="n">
        <v>3032056</v>
      </c>
    </row>
    <row r="14" spans="1:3">
      <c r="A14" s="4" t="s">
        <v>49</v>
      </c>
      <c r="B14" s="5" t="n">
        <v>24411768</v>
      </c>
      <c r="C14" s="5" t="n">
        <v>21926150</v>
      </c>
    </row>
    <row r="15" spans="1:3">
      <c r="A15" s="4" t="s">
        <v>50</v>
      </c>
      <c r="B15" s="5" t="n">
        <v>53559</v>
      </c>
      <c r="C15" s="5" t="n">
        <v>14124</v>
      </c>
    </row>
    <row r="16" spans="1:3">
      <c r="A16" s="4" t="s">
        <v>51</v>
      </c>
      <c r="B16" s="5" t="n">
        <v>4709</v>
      </c>
      <c r="C16" s="5" t="n">
        <v>1292</v>
      </c>
    </row>
    <row r="17" spans="1:3">
      <c r="A17" s="4" t="s">
        <v>52</v>
      </c>
      <c r="B17" s="5" t="n">
        <v>168334</v>
      </c>
      <c r="C17" s="5" t="n">
        <v>168334</v>
      </c>
    </row>
    <row r="18" spans="1:3">
      <c r="A18" s="4" t="s">
        <v>53</v>
      </c>
      <c r="B18" s="5" t="n">
        <v>24638370</v>
      </c>
      <c r="C18" s="5" t="n">
        <v>22109900</v>
      </c>
    </row>
    <row r="19" spans="1:3">
      <c r="A19" s="3" t="s">
        <v>54</v>
      </c>
    </row>
    <row r="20" spans="1:3">
      <c r="A20" s="4" t="s">
        <v>55</v>
      </c>
      <c r="B20" s="5" t="n">
        <v>134775</v>
      </c>
      <c r="C20" s="5" t="n">
        <v>134775</v>
      </c>
    </row>
    <row r="21" spans="1:3">
      <c r="A21" s="4" t="s">
        <v>56</v>
      </c>
      <c r="B21" s="5" t="n">
        <v>58259171</v>
      </c>
      <c r="C21" s="5" t="n">
        <v>58259171</v>
      </c>
    </row>
    <row r="22" spans="1:3">
      <c r="A22" s="4" t="s">
        <v>57</v>
      </c>
      <c r="B22" s="5" t="n">
        <v>-82973188</v>
      </c>
      <c r="C22" s="5" t="n">
        <v>-80463422</v>
      </c>
    </row>
    <row r="23" spans="1:3">
      <c r="A23" s="4" t="s">
        <v>58</v>
      </c>
      <c r="B23" s="5" t="n">
        <v>-24576423</v>
      </c>
      <c r="C23" s="5" t="n">
        <v>-22066657</v>
      </c>
    </row>
    <row r="24" spans="1:3">
      <c r="A24" s="4" t="s">
        <v>59</v>
      </c>
      <c r="B24" s="5" t="n">
        <v>61947</v>
      </c>
      <c r="C24" s="5" t="n">
        <v>43243</v>
      </c>
    </row>
    <row r="25" spans="1:3">
      <c r="A25" s="4" t="s">
        <v>60</v>
      </c>
    </row>
    <row r="26" spans="1:3">
      <c r="A26" s="3" t="s">
        <v>54</v>
      </c>
    </row>
    <row r="27" spans="1:3">
      <c r="A27" s="4" t="s">
        <v>61</v>
      </c>
      <c r="B27" s="5" t="n">
        <v>519</v>
      </c>
      <c r="C27" s="5" t="n">
        <v>519</v>
      </c>
    </row>
    <row r="28" spans="1:3">
      <c r="A28" s="4" t="s">
        <v>62</v>
      </c>
    </row>
    <row r="29" spans="1:3">
      <c r="A29" s="3" t="s">
        <v>54</v>
      </c>
    </row>
    <row r="30" spans="1:3">
      <c r="A30" s="4" t="s">
        <v>61</v>
      </c>
      <c r="B30" s="6" t="n">
        <v>2300</v>
      </c>
      <c r="C30" s="6"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54</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69"/>
  </cols>
  <sheetData>
    <row r="1" spans="1:2">
      <c r="A1" s="1" t="s">
        <v>204</v>
      </c>
      <c r="B1" s="2" t="s">
        <v>1</v>
      </c>
    </row>
    <row r="2" spans="1:2">
      <c r="B2" s="2" t="s">
        <v>2</v>
      </c>
    </row>
    <row r="3" spans="1:2">
      <c r="A3" s="4" t="s">
        <v>205</v>
      </c>
    </row>
    <row r="4" spans="1:2">
      <c r="A4" s="4" t="s">
        <v>206</v>
      </c>
      <c r="B4" s="4" t="s">
        <v>207</v>
      </c>
    </row>
    <row r="5" spans="1:2">
      <c r="A5" s="4" t="s">
        <v>208</v>
      </c>
      <c r="B5" s="4" t="s">
        <v>209</v>
      </c>
    </row>
    <row r="6" spans="1:2">
      <c r="A6" s="4" t="s">
        <v>210</v>
      </c>
      <c r="B6" s="4" t="s">
        <v>211</v>
      </c>
    </row>
    <row r="7" spans="1:2">
      <c r="A7" s="4" t="s">
        <v>212</v>
      </c>
    </row>
    <row r="8" spans="1:2">
      <c r="A8" s="4" t="s">
        <v>206</v>
      </c>
      <c r="B8" s="4" t="s">
        <v>207</v>
      </c>
    </row>
    <row r="9" spans="1:2">
      <c r="A9" s="4" t="s">
        <v>208</v>
      </c>
      <c r="B9" s="4" t="s">
        <v>213</v>
      </c>
    </row>
    <row r="10" spans="1:2">
      <c r="A10" s="4" t="s">
        <v>210</v>
      </c>
      <c r="B10" s="4" t="s">
        <v>214</v>
      </c>
    </row>
    <row r="11" spans="1:2">
      <c r="A11" s="4" t="s">
        <v>215</v>
      </c>
    </row>
    <row r="12" spans="1:2">
      <c r="A12" s="4" t="s">
        <v>206</v>
      </c>
      <c r="B12" s="4" t="s">
        <v>216</v>
      </c>
    </row>
    <row r="13" spans="1:2">
      <c r="A13" s="4" t="s">
        <v>208</v>
      </c>
      <c r="B13" s="4" t="s">
        <v>217</v>
      </c>
    </row>
    <row r="14" spans="1:2">
      <c r="A14" s="4" t="s">
        <v>210</v>
      </c>
      <c r="B1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19</v>
      </c>
      <c r="B1" s="2" t="s">
        <v>1</v>
      </c>
    </row>
    <row r="2" spans="1:4">
      <c r="B2" s="2" t="s">
        <v>2</v>
      </c>
      <c r="C2" s="2" t="s">
        <v>74</v>
      </c>
      <c r="D2" s="2" t="s">
        <v>36</v>
      </c>
    </row>
    <row r="3" spans="1:4">
      <c r="A3" s="4" t="s">
        <v>220</v>
      </c>
      <c r="B3" s="6" t="n">
        <v>0</v>
      </c>
      <c r="D3" s="6" t="n">
        <v>0</v>
      </c>
    </row>
    <row r="4" spans="1:4">
      <c r="A4" s="4" t="s">
        <v>221</v>
      </c>
    </row>
    <row r="5" spans="1:4">
      <c r="A5" s="4" t="s">
        <v>222</v>
      </c>
      <c r="B5" s="5" t="n">
        <v>350073</v>
      </c>
      <c r="C5" s="5" t="n">
        <v>350073</v>
      </c>
    </row>
    <row r="6" spans="1:4">
      <c r="A6" s="4" t="s">
        <v>223</v>
      </c>
    </row>
    <row r="7" spans="1:4">
      <c r="A7" s="4" t="s">
        <v>222</v>
      </c>
      <c r="B7" s="5" t="n">
        <v>104322105</v>
      </c>
      <c r="C7" s="5" t="n">
        <v>1043221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4</v>
      </c>
      <c r="B1" s="2" t="s">
        <v>1</v>
      </c>
    </row>
    <row r="2" spans="1:5">
      <c r="B2" s="2" t="s">
        <v>2</v>
      </c>
      <c r="C2" s="2" t="s">
        <v>74</v>
      </c>
      <c r="D2" s="2" t="s">
        <v>36</v>
      </c>
      <c r="E2" s="2" t="s">
        <v>225</v>
      </c>
    </row>
    <row r="3" spans="1:5">
      <c r="A3" s="3" t="s">
        <v>134</v>
      </c>
    </row>
    <row r="4" spans="1:5">
      <c r="A4" s="4" t="s">
        <v>101</v>
      </c>
      <c r="B4" s="6" t="n">
        <v>-2509766</v>
      </c>
      <c r="C4" s="6" t="n">
        <v>-232291</v>
      </c>
    </row>
    <row r="5" spans="1:5">
      <c r="A5" s="4" t="s">
        <v>226</v>
      </c>
      <c r="B5" s="5" t="n">
        <v>-227133</v>
      </c>
      <c r="C5" s="5" t="n">
        <v>-235190</v>
      </c>
    </row>
    <row r="6" spans="1:5">
      <c r="A6" s="4" t="s">
        <v>227</v>
      </c>
      <c r="B6" s="5" t="n">
        <v>-24349821</v>
      </c>
    </row>
    <row r="7" spans="1:5">
      <c r="A7" s="4" t="s">
        <v>228</v>
      </c>
      <c r="B7" s="6" t="n">
        <v>-24576423</v>
      </c>
      <c r="C7" s="6" t="n">
        <v>-17886088</v>
      </c>
      <c r="D7" s="6" t="n">
        <v>-22066657</v>
      </c>
      <c r="E7" s="6" t="n">
        <v>-177691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29</v>
      </c>
      <c r="B1" s="2" t="s">
        <v>1</v>
      </c>
      <c r="C1" s="2" t="s">
        <v>230</v>
      </c>
    </row>
    <row r="2" spans="1:3">
      <c r="B2" s="2" t="s">
        <v>2</v>
      </c>
      <c r="C2" s="2" t="s">
        <v>36</v>
      </c>
    </row>
    <row r="3" spans="1:3">
      <c r="A3" s="4" t="s">
        <v>231</v>
      </c>
      <c r="B3" s="6" t="n">
        <v>8821768</v>
      </c>
      <c r="C3" s="6" t="n">
        <v>8561768</v>
      </c>
    </row>
    <row r="4" spans="1:3">
      <c r="A4" s="4" t="s">
        <v>232</v>
      </c>
      <c r="B4" s="5" t="n">
        <v>8298464</v>
      </c>
      <c r="C4" s="5" t="n">
        <v>8053630</v>
      </c>
    </row>
    <row r="5" spans="1:3">
      <c r="A5" s="4" t="s">
        <v>233</v>
      </c>
      <c r="B5" s="5" t="n">
        <v>369682</v>
      </c>
      <c r="C5" s="5" t="n">
        <v>152534</v>
      </c>
    </row>
    <row r="6" spans="1:3">
      <c r="A6" s="4" t="s">
        <v>234</v>
      </c>
      <c r="B6" s="5" t="n">
        <v>7928782</v>
      </c>
      <c r="C6" s="5" t="n">
        <v>7901096</v>
      </c>
    </row>
    <row r="7" spans="1:3">
      <c r="A7" s="4" t="s">
        <v>235</v>
      </c>
      <c r="B7" s="5" t="n">
        <v>2437973</v>
      </c>
      <c r="C7" s="5" t="n">
        <v>2451973</v>
      </c>
    </row>
    <row r="8" spans="1:3">
      <c r="A8" s="4" t="s">
        <v>236</v>
      </c>
      <c r="B8" s="5" t="n">
        <v>4709</v>
      </c>
      <c r="C8" s="5" t="n">
        <v>1292</v>
      </c>
    </row>
    <row r="9" spans="1:3">
      <c r="A9" s="4" t="s">
        <v>237</v>
      </c>
      <c r="B9" s="5" t="n">
        <v>5264207</v>
      </c>
      <c r="C9" s="5" t="n">
        <v>5265373</v>
      </c>
    </row>
    <row r="10" spans="1:3">
      <c r="A10" s="4" t="s">
        <v>238</v>
      </c>
      <c r="B10" s="6" t="n">
        <v>221893</v>
      </c>
      <c r="C10" s="6" t="n">
        <v>182458</v>
      </c>
    </row>
    <row r="11" spans="1:3">
      <c r="A11" s="4" t="s">
        <v>239</v>
      </c>
    </row>
    <row r="12" spans="1:3">
      <c r="A12" s="4" t="s">
        <v>240</v>
      </c>
      <c r="B12" s="4" t="s">
        <v>241</v>
      </c>
      <c r="C12" s="4" t="s">
        <v>241</v>
      </c>
    </row>
    <row r="13" spans="1:3">
      <c r="A13" s="4" t="s">
        <v>242</v>
      </c>
      <c r="B13" s="4" t="s">
        <v>243</v>
      </c>
      <c r="C13" s="4" t="s">
        <v>243</v>
      </c>
    </row>
    <row r="14" spans="1:3">
      <c r="A14" s="4" t="s">
        <v>244</v>
      </c>
      <c r="B14" s="4" t="s">
        <v>245</v>
      </c>
      <c r="C14" s="4" t="s">
        <v>245</v>
      </c>
    </row>
    <row r="15" spans="1:3">
      <c r="A15" s="4" t="s">
        <v>246</v>
      </c>
      <c r="B15" s="4" t="s">
        <v>247</v>
      </c>
      <c r="C15" s="4" t="s">
        <v>247</v>
      </c>
    </row>
    <row r="16" spans="1:3">
      <c r="A16" s="4" t="s">
        <v>231</v>
      </c>
      <c r="B16" s="6" t="n">
        <v>58670</v>
      </c>
      <c r="C16" s="6" t="n">
        <v>58670</v>
      </c>
    </row>
    <row r="17" spans="1:3">
      <c r="A17" s="4" t="s">
        <v>232</v>
      </c>
      <c r="B17" s="5" t="n">
        <v>3389</v>
      </c>
      <c r="C17" s="5" t="n">
        <v>4555</v>
      </c>
    </row>
    <row r="18" spans="1:3">
      <c r="A18" s="4" t="s">
        <v>233</v>
      </c>
      <c r="B18" s="5" t="n">
        <v>0</v>
      </c>
      <c r="C18" s="5" t="n">
        <v>0</v>
      </c>
    </row>
    <row r="19" spans="1:3">
      <c r="A19" s="4" t="s">
        <v>234</v>
      </c>
      <c r="B19" s="5" t="n">
        <v>3389</v>
      </c>
      <c r="C19" s="5" t="n">
        <v>4555</v>
      </c>
    </row>
    <row r="20" spans="1:3">
      <c r="A20" s="4" t="s">
        <v>235</v>
      </c>
      <c r="B20" s="5" t="n">
        <v>0</v>
      </c>
      <c r="C20" s="5" t="n">
        <v>0</v>
      </c>
    </row>
    <row r="21" spans="1:3">
      <c r="A21" s="4" t="s">
        <v>236</v>
      </c>
      <c r="B21" s="5" t="n">
        <v>0</v>
      </c>
      <c r="C21" s="5" t="n">
        <v>0</v>
      </c>
    </row>
    <row r="22" spans="1:3">
      <c r="A22" s="4" t="s">
        <v>237</v>
      </c>
      <c r="B22" s="5" t="n">
        <v>3389</v>
      </c>
      <c r="C22" s="5" t="n">
        <v>4555</v>
      </c>
    </row>
    <row r="23" spans="1:3">
      <c r="A23" s="4" t="s">
        <v>238</v>
      </c>
      <c r="B23" s="6" t="n">
        <v>0</v>
      </c>
      <c r="C23" s="6" t="n">
        <v>0</v>
      </c>
    </row>
    <row r="24" spans="1:3">
      <c r="A24" s="4" t="s">
        <v>248</v>
      </c>
    </row>
    <row r="25" spans="1:3">
      <c r="A25" s="4" t="s">
        <v>240</v>
      </c>
      <c r="B25" s="4" t="s">
        <v>249</v>
      </c>
      <c r="C25" s="4" t="s">
        <v>249</v>
      </c>
    </row>
    <row r="26" spans="1:3">
      <c r="A26" s="4" t="s">
        <v>242</v>
      </c>
      <c r="B26" s="4" t="s">
        <v>250</v>
      </c>
      <c r="C26" s="4" t="s">
        <v>250</v>
      </c>
    </row>
    <row r="27" spans="1:3">
      <c r="A27" s="4" t="s">
        <v>244</v>
      </c>
      <c r="B27" s="4" t="s">
        <v>251</v>
      </c>
      <c r="C27" s="4" t="s">
        <v>251</v>
      </c>
    </row>
    <row r="28" spans="1:3">
      <c r="A28" s="4" t="s">
        <v>246</v>
      </c>
      <c r="B28" s="4" t="s">
        <v>247</v>
      </c>
      <c r="C28" s="4" t="s">
        <v>247</v>
      </c>
    </row>
    <row r="29" spans="1:3">
      <c r="A29" s="4" t="s">
        <v>231</v>
      </c>
      <c r="B29" s="6" t="n">
        <v>125000</v>
      </c>
      <c r="C29" s="6" t="n">
        <v>125000</v>
      </c>
    </row>
    <row r="30" spans="1:3">
      <c r="A30" s="4" t="s">
        <v>232</v>
      </c>
      <c r="B30" s="5" t="n">
        <v>85821</v>
      </c>
      <c r="C30" s="5" t="n">
        <v>85821</v>
      </c>
    </row>
    <row r="31" spans="1:3">
      <c r="A31" s="4" t="s">
        <v>233</v>
      </c>
      <c r="B31" s="5" t="n">
        <v>0</v>
      </c>
      <c r="C31" s="5" t="n">
        <v>0</v>
      </c>
    </row>
    <row r="32" spans="1:3">
      <c r="A32" s="4" t="s">
        <v>234</v>
      </c>
      <c r="B32" s="5" t="n">
        <v>85821</v>
      </c>
      <c r="C32" s="5" t="n">
        <v>85821</v>
      </c>
    </row>
    <row r="33" spans="1:3">
      <c r="A33" s="4" t="s">
        <v>235</v>
      </c>
      <c r="B33" s="5" t="n">
        <v>0</v>
      </c>
      <c r="C33" s="5" t="n">
        <v>0</v>
      </c>
    </row>
    <row r="34" spans="1:3">
      <c r="A34" s="4" t="s">
        <v>236</v>
      </c>
      <c r="B34" s="5" t="n">
        <v>0</v>
      </c>
      <c r="C34" s="5" t="n">
        <v>0</v>
      </c>
    </row>
    <row r="35" spans="1:3">
      <c r="A35" s="4" t="s">
        <v>237</v>
      </c>
      <c r="B35" s="5" t="n">
        <v>85821</v>
      </c>
      <c r="C35" s="5" t="n">
        <v>85821</v>
      </c>
    </row>
    <row r="36" spans="1:3">
      <c r="A36" s="4" t="s">
        <v>238</v>
      </c>
      <c r="B36" s="6" t="n">
        <v>0</v>
      </c>
      <c r="C36" s="6" t="n">
        <v>0</v>
      </c>
    </row>
    <row r="37" spans="1:3">
      <c r="A37" s="4" t="s">
        <v>252</v>
      </c>
    </row>
    <row r="38" spans="1:3">
      <c r="A38" s="4" t="s">
        <v>240</v>
      </c>
      <c r="B38" s="4" t="s">
        <v>253</v>
      </c>
      <c r="C38" s="4" t="s">
        <v>253</v>
      </c>
    </row>
    <row r="39" spans="1:3">
      <c r="A39" s="4" t="s">
        <v>242</v>
      </c>
      <c r="B39" s="4" t="s">
        <v>254</v>
      </c>
      <c r="C39" s="4" t="s">
        <v>254</v>
      </c>
    </row>
    <row r="40" spans="1:3">
      <c r="A40" s="4" t="s">
        <v>244</v>
      </c>
      <c r="B40" s="4" t="s">
        <v>255</v>
      </c>
      <c r="C40" s="4" t="s">
        <v>255</v>
      </c>
    </row>
    <row r="41" spans="1:3">
      <c r="A41" s="4" t="s">
        <v>246</v>
      </c>
      <c r="B41" s="4" t="s">
        <v>247</v>
      </c>
      <c r="C41" s="4" t="s">
        <v>247</v>
      </c>
    </row>
    <row r="42" spans="1:3">
      <c r="A42" s="4" t="s">
        <v>231</v>
      </c>
      <c r="B42" s="6" t="n">
        <v>50000</v>
      </c>
      <c r="C42" s="6" t="n">
        <v>50000</v>
      </c>
    </row>
    <row r="43" spans="1:3">
      <c r="A43" s="4" t="s">
        <v>232</v>
      </c>
      <c r="B43" s="5" t="n">
        <v>50000</v>
      </c>
      <c r="C43" s="5" t="n">
        <v>50000</v>
      </c>
    </row>
    <row r="44" spans="1:3">
      <c r="A44" s="4" t="s">
        <v>233</v>
      </c>
      <c r="B44" s="5" t="n">
        <v>0</v>
      </c>
      <c r="C44" s="5" t="n">
        <v>0</v>
      </c>
    </row>
    <row r="45" spans="1:3">
      <c r="A45" s="4" t="s">
        <v>234</v>
      </c>
      <c r="B45" s="5" t="n">
        <v>50000</v>
      </c>
      <c r="C45" s="5" t="n">
        <v>50000</v>
      </c>
    </row>
    <row r="46" spans="1:3">
      <c r="A46" s="4" t="s">
        <v>235</v>
      </c>
      <c r="B46" s="5" t="n">
        <v>0</v>
      </c>
      <c r="C46" s="5" t="n">
        <v>0</v>
      </c>
    </row>
    <row r="47" spans="1:3">
      <c r="A47" s="4" t="s">
        <v>236</v>
      </c>
      <c r="B47" s="5" t="n">
        <v>0</v>
      </c>
      <c r="C47" s="5" t="n">
        <v>0</v>
      </c>
    </row>
    <row r="48" spans="1:3">
      <c r="A48" s="4" t="s">
        <v>237</v>
      </c>
      <c r="B48" s="5" t="n">
        <v>50000</v>
      </c>
      <c r="C48" s="5" t="n">
        <v>50000</v>
      </c>
    </row>
    <row r="49" spans="1:3">
      <c r="A49" s="4" t="s">
        <v>238</v>
      </c>
      <c r="B49" s="6" t="n">
        <v>0</v>
      </c>
      <c r="C49" s="6" t="n">
        <v>0</v>
      </c>
    </row>
    <row r="50" spans="1:3">
      <c r="A50" s="4" t="s">
        <v>256</v>
      </c>
    </row>
    <row r="51" spans="1:3">
      <c r="A51" s="4" t="s">
        <v>240</v>
      </c>
      <c r="B51" s="4" t="s">
        <v>257</v>
      </c>
      <c r="C51" s="4" t="s">
        <v>257</v>
      </c>
    </row>
    <row r="52" spans="1:3">
      <c r="A52" s="4" t="s">
        <v>242</v>
      </c>
      <c r="B52" s="4" t="s">
        <v>258</v>
      </c>
      <c r="C52" s="4" t="s">
        <v>258</v>
      </c>
    </row>
    <row r="53" spans="1:3">
      <c r="A53" s="4" t="s">
        <v>244</v>
      </c>
      <c r="B53" s="4" t="s">
        <v>251</v>
      </c>
      <c r="C53" s="4" t="s">
        <v>251</v>
      </c>
    </row>
    <row r="54" spans="1:3">
      <c r="A54" s="4" t="s">
        <v>246</v>
      </c>
      <c r="B54" s="4" t="s">
        <v>247</v>
      </c>
      <c r="C54" s="4" t="s">
        <v>247</v>
      </c>
    </row>
    <row r="55" spans="1:3">
      <c r="A55" s="4" t="s">
        <v>231</v>
      </c>
      <c r="B55" s="6" t="n">
        <v>100000</v>
      </c>
      <c r="C55" s="6" t="n">
        <v>100000</v>
      </c>
    </row>
    <row r="56" spans="1:3">
      <c r="A56" s="4" t="s">
        <v>232</v>
      </c>
      <c r="B56" s="5" t="n">
        <v>94480</v>
      </c>
      <c r="C56" s="5" t="n">
        <v>94480</v>
      </c>
    </row>
    <row r="57" spans="1:3">
      <c r="A57" s="4" t="s">
        <v>233</v>
      </c>
      <c r="B57" s="5" t="n">
        <v>0</v>
      </c>
      <c r="C57" s="5" t="n">
        <v>0</v>
      </c>
    </row>
    <row r="58" spans="1:3">
      <c r="A58" s="4" t="s">
        <v>234</v>
      </c>
      <c r="B58" s="5" t="n">
        <v>94480</v>
      </c>
      <c r="C58" s="5" t="n">
        <v>94480</v>
      </c>
    </row>
    <row r="59" spans="1:3">
      <c r="A59" s="4" t="s">
        <v>235</v>
      </c>
      <c r="B59" s="5" t="n">
        <v>0</v>
      </c>
      <c r="C59" s="5" t="n">
        <v>0</v>
      </c>
    </row>
    <row r="60" spans="1:3">
      <c r="A60" s="4" t="s">
        <v>236</v>
      </c>
      <c r="B60" s="5" t="n">
        <v>0</v>
      </c>
      <c r="C60" s="5" t="n">
        <v>0</v>
      </c>
    </row>
    <row r="61" spans="1:3">
      <c r="A61" s="4" t="s">
        <v>237</v>
      </c>
      <c r="B61" s="5" t="n">
        <v>94480</v>
      </c>
      <c r="C61" s="5" t="n">
        <v>94480</v>
      </c>
    </row>
    <row r="62" spans="1:3">
      <c r="A62" s="4" t="s">
        <v>238</v>
      </c>
      <c r="B62" s="6" t="n">
        <v>0</v>
      </c>
      <c r="C62" s="6" t="n">
        <v>0</v>
      </c>
    </row>
    <row r="63" spans="1:3">
      <c r="A63" s="4" t="s">
        <v>259</v>
      </c>
    </row>
    <row r="64" spans="1:3">
      <c r="A64" s="4" t="s">
        <v>240</v>
      </c>
      <c r="B64" s="4" t="s">
        <v>257</v>
      </c>
      <c r="C64" s="4" t="s">
        <v>257</v>
      </c>
    </row>
    <row r="65" spans="1:3">
      <c r="A65" s="4" t="s">
        <v>242</v>
      </c>
      <c r="B65" s="4" t="s">
        <v>258</v>
      </c>
      <c r="C65" s="4" t="s">
        <v>258</v>
      </c>
    </row>
    <row r="66" spans="1:3">
      <c r="A66" s="4" t="s">
        <v>244</v>
      </c>
      <c r="B66" s="4" t="s">
        <v>251</v>
      </c>
      <c r="C66" s="4" t="s">
        <v>251</v>
      </c>
    </row>
    <row r="67" spans="1:3">
      <c r="A67" s="4" t="s">
        <v>246</v>
      </c>
      <c r="B67" s="4" t="s">
        <v>247</v>
      </c>
      <c r="C67" s="4" t="s">
        <v>247</v>
      </c>
    </row>
    <row r="68" spans="1:3">
      <c r="A68" s="4" t="s">
        <v>231</v>
      </c>
      <c r="B68" s="6" t="n">
        <v>25000</v>
      </c>
      <c r="C68" s="6" t="n">
        <v>25000</v>
      </c>
    </row>
    <row r="69" spans="1:3">
      <c r="A69" s="4" t="s">
        <v>232</v>
      </c>
      <c r="B69" s="5" t="n">
        <v>23619</v>
      </c>
      <c r="C69" s="5" t="n">
        <v>23619</v>
      </c>
    </row>
    <row r="70" spans="1:3">
      <c r="A70" s="4" t="s">
        <v>233</v>
      </c>
      <c r="B70" s="5" t="n">
        <v>0</v>
      </c>
      <c r="C70" s="5" t="n">
        <v>0</v>
      </c>
    </row>
    <row r="71" spans="1:3">
      <c r="A71" s="4" t="s">
        <v>234</v>
      </c>
      <c r="B71" s="5" t="n">
        <v>23619</v>
      </c>
      <c r="C71" s="5" t="n">
        <v>23619</v>
      </c>
    </row>
    <row r="72" spans="1:3">
      <c r="A72" s="4" t="s">
        <v>235</v>
      </c>
      <c r="B72" s="5" t="n">
        <v>0</v>
      </c>
      <c r="C72" s="5" t="n">
        <v>0</v>
      </c>
    </row>
    <row r="73" spans="1:3">
      <c r="A73" s="4" t="s">
        <v>236</v>
      </c>
      <c r="B73" s="5" t="n">
        <v>0</v>
      </c>
      <c r="C73" s="5" t="n">
        <v>0</v>
      </c>
    </row>
    <row r="74" spans="1:3">
      <c r="A74" s="4" t="s">
        <v>237</v>
      </c>
      <c r="B74" s="5" t="n">
        <v>23619</v>
      </c>
      <c r="C74" s="5" t="n">
        <v>23619</v>
      </c>
    </row>
    <row r="75" spans="1:3">
      <c r="A75" s="4" t="s">
        <v>238</v>
      </c>
      <c r="B75" s="6" t="n">
        <v>0</v>
      </c>
      <c r="C75" s="6" t="n">
        <v>0</v>
      </c>
    </row>
    <row r="76" spans="1:3">
      <c r="A76" s="4" t="s">
        <v>260</v>
      </c>
    </row>
    <row r="77" spans="1:3">
      <c r="A77" s="4" t="s">
        <v>240</v>
      </c>
      <c r="B77" s="4" t="s">
        <v>257</v>
      </c>
      <c r="C77" s="4" t="s">
        <v>257</v>
      </c>
    </row>
    <row r="78" spans="1:3">
      <c r="A78" s="4" t="s">
        <v>242</v>
      </c>
      <c r="B78" s="4" t="s">
        <v>258</v>
      </c>
      <c r="C78" s="4" t="s">
        <v>258</v>
      </c>
    </row>
    <row r="79" spans="1:3">
      <c r="A79" s="4" t="s">
        <v>244</v>
      </c>
      <c r="B79" s="4" t="s">
        <v>251</v>
      </c>
      <c r="C79" s="4" t="s">
        <v>251</v>
      </c>
    </row>
    <row r="80" spans="1:3">
      <c r="A80" s="4" t="s">
        <v>246</v>
      </c>
      <c r="B80" s="4" t="s">
        <v>247</v>
      </c>
      <c r="C80" s="4" t="s">
        <v>247</v>
      </c>
    </row>
    <row r="81" spans="1:3">
      <c r="A81" s="4" t="s">
        <v>231</v>
      </c>
      <c r="B81" s="6" t="n">
        <v>25000</v>
      </c>
      <c r="C81" s="6" t="n">
        <v>25000</v>
      </c>
    </row>
    <row r="82" spans="1:3">
      <c r="A82" s="4" t="s">
        <v>232</v>
      </c>
      <c r="B82" s="5" t="n">
        <v>23620</v>
      </c>
      <c r="C82" s="5" t="n">
        <v>23620</v>
      </c>
    </row>
    <row r="83" spans="1:3">
      <c r="A83" s="4" t="s">
        <v>233</v>
      </c>
      <c r="B83" s="5" t="n">
        <v>0</v>
      </c>
      <c r="C83" s="5" t="n">
        <v>0</v>
      </c>
    </row>
    <row r="84" spans="1:3">
      <c r="A84" s="4" t="s">
        <v>234</v>
      </c>
      <c r="B84" s="5" t="n">
        <v>23620</v>
      </c>
      <c r="C84" s="5" t="n">
        <v>23620</v>
      </c>
    </row>
    <row r="85" spans="1:3">
      <c r="A85" s="4" t="s">
        <v>235</v>
      </c>
      <c r="B85" s="5" t="n">
        <v>0</v>
      </c>
      <c r="C85" s="5" t="n">
        <v>0</v>
      </c>
    </row>
    <row r="86" spans="1:3">
      <c r="A86" s="4" t="s">
        <v>236</v>
      </c>
      <c r="B86" s="5" t="n">
        <v>0</v>
      </c>
      <c r="C86" s="5" t="n">
        <v>0</v>
      </c>
    </row>
    <row r="87" spans="1:3">
      <c r="A87" s="4" t="s">
        <v>237</v>
      </c>
      <c r="B87" s="5" t="n">
        <v>23620</v>
      </c>
      <c r="C87" s="5" t="n">
        <v>23620</v>
      </c>
    </row>
    <row r="88" spans="1:3">
      <c r="A88" s="4" t="s">
        <v>238</v>
      </c>
      <c r="B88" s="6" t="n">
        <v>0</v>
      </c>
      <c r="C88" s="6" t="n">
        <v>0</v>
      </c>
    </row>
    <row r="89" spans="1:3">
      <c r="A89" s="4" t="s">
        <v>261</v>
      </c>
    </row>
    <row r="90" spans="1:3">
      <c r="A90" s="4" t="s">
        <v>240</v>
      </c>
      <c r="B90" s="4" t="s">
        <v>262</v>
      </c>
      <c r="C90" s="4" t="s">
        <v>262</v>
      </c>
    </row>
    <row r="91" spans="1:3">
      <c r="A91" s="4" t="s">
        <v>242</v>
      </c>
      <c r="B91" s="4" t="s">
        <v>263</v>
      </c>
      <c r="C91" s="4" t="s">
        <v>263</v>
      </c>
    </row>
    <row r="92" spans="1:3">
      <c r="A92" s="4" t="s">
        <v>244</v>
      </c>
      <c r="B92" s="4" t="s">
        <v>264</v>
      </c>
      <c r="C92" s="4" t="s">
        <v>264</v>
      </c>
    </row>
    <row r="93" spans="1:3">
      <c r="A93" s="4" t="s">
        <v>246</v>
      </c>
      <c r="B93" s="4" t="s">
        <v>265</v>
      </c>
      <c r="C93" s="4" t="s">
        <v>266</v>
      </c>
    </row>
    <row r="94" spans="1:3">
      <c r="A94" s="4" t="s">
        <v>231</v>
      </c>
      <c r="B94" s="6" t="n">
        <v>1000000</v>
      </c>
      <c r="C94" s="6" t="n">
        <v>1000000</v>
      </c>
    </row>
    <row r="95" spans="1:3">
      <c r="A95" s="4" t="s">
        <v>232</v>
      </c>
      <c r="B95" s="5" t="n">
        <v>1000000</v>
      </c>
      <c r="C95" s="5" t="n">
        <v>1000000</v>
      </c>
    </row>
    <row r="96" spans="1:3">
      <c r="A96" s="4" t="s">
        <v>233</v>
      </c>
      <c r="B96" s="5" t="n">
        <v>0</v>
      </c>
      <c r="C96" s="5" t="n">
        <v>0</v>
      </c>
    </row>
    <row r="97" spans="1:3">
      <c r="A97" s="4" t="s">
        <v>234</v>
      </c>
      <c r="B97" s="5" t="n">
        <v>1000000</v>
      </c>
      <c r="C97" s="5" t="n">
        <v>1000000</v>
      </c>
    </row>
    <row r="98" spans="1:3">
      <c r="A98" s="4" t="s">
        <v>235</v>
      </c>
      <c r="C98" s="5" t="n">
        <v>0</v>
      </c>
    </row>
    <row r="99" spans="1:3">
      <c r="A99" s="4" t="s">
        <v>236</v>
      </c>
      <c r="B99" s="5" t="n">
        <v>0</v>
      </c>
      <c r="C99" s="5" t="n">
        <v>0</v>
      </c>
    </row>
    <row r="100" spans="1:3">
      <c r="A100" s="4" t="s">
        <v>237</v>
      </c>
      <c r="B100" s="5" t="n">
        <v>1000000</v>
      </c>
      <c r="C100" s="5" t="n">
        <v>1000000</v>
      </c>
    </row>
    <row r="101" spans="1:3">
      <c r="A101" s="4" t="s">
        <v>238</v>
      </c>
      <c r="B101" s="6" t="n">
        <v>0</v>
      </c>
      <c r="C101" s="6" t="n">
        <v>0</v>
      </c>
    </row>
    <row r="102" spans="1:3">
      <c r="A102" s="4" t="s">
        <v>267</v>
      </c>
    </row>
    <row r="103" spans="1:3">
      <c r="A103" s="4" t="s">
        <v>240</v>
      </c>
      <c r="B103" s="4" t="s">
        <v>268</v>
      </c>
      <c r="C103" s="4" t="s">
        <v>268</v>
      </c>
    </row>
    <row r="104" spans="1:3">
      <c r="A104" s="4" t="s">
        <v>242</v>
      </c>
      <c r="B104" s="4" t="s">
        <v>269</v>
      </c>
      <c r="C104" s="4" t="s">
        <v>269</v>
      </c>
    </row>
    <row r="105" spans="1:3">
      <c r="A105" s="4" t="s">
        <v>244</v>
      </c>
      <c r="B105" s="4" t="s">
        <v>264</v>
      </c>
      <c r="C105" s="4" t="s">
        <v>264</v>
      </c>
    </row>
    <row r="106" spans="1:3">
      <c r="A106" s="4" t="s">
        <v>246</v>
      </c>
      <c r="B106" s="4" t="s">
        <v>265</v>
      </c>
      <c r="C106" s="4" t="s">
        <v>265</v>
      </c>
    </row>
    <row r="107" spans="1:3">
      <c r="A107" s="4" t="s">
        <v>231</v>
      </c>
      <c r="B107" s="6" t="n">
        <v>158334</v>
      </c>
      <c r="C107" s="6" t="n">
        <v>158334</v>
      </c>
    </row>
    <row r="108" spans="1:3">
      <c r="A108" s="4" t="s">
        <v>232</v>
      </c>
      <c r="B108" s="5" t="n">
        <v>158334</v>
      </c>
      <c r="C108" s="5" t="n">
        <v>158334</v>
      </c>
    </row>
    <row r="109" spans="1:3">
      <c r="A109" s="4" t="s">
        <v>233</v>
      </c>
      <c r="B109" s="5" t="n">
        <v>0</v>
      </c>
      <c r="C109" s="5" t="n">
        <v>0</v>
      </c>
    </row>
    <row r="110" spans="1:3">
      <c r="A110" s="4" t="s">
        <v>234</v>
      </c>
      <c r="B110" s="5" t="n">
        <v>158334</v>
      </c>
      <c r="C110" s="5" t="n">
        <v>158334</v>
      </c>
    </row>
    <row r="111" spans="1:3">
      <c r="A111" s="4" t="s">
        <v>235</v>
      </c>
      <c r="B111" s="5" t="n">
        <v>0</v>
      </c>
      <c r="C111" s="5" t="n">
        <v>0</v>
      </c>
    </row>
    <row r="112" spans="1:3">
      <c r="A112" s="4" t="s">
        <v>236</v>
      </c>
      <c r="B112" s="5" t="n">
        <v>0</v>
      </c>
      <c r="C112" s="5" t="n">
        <v>0</v>
      </c>
    </row>
    <row r="113" spans="1:3">
      <c r="A113" s="4" t="s">
        <v>237</v>
      </c>
      <c r="B113" s="5" t="n">
        <v>0</v>
      </c>
      <c r="C113" s="5" t="n">
        <v>0</v>
      </c>
    </row>
    <row r="114" spans="1:3">
      <c r="A114" s="4" t="s">
        <v>238</v>
      </c>
      <c r="B114" s="6" t="n">
        <v>158334</v>
      </c>
      <c r="C114" s="6" t="n">
        <v>158334</v>
      </c>
    </row>
    <row r="115" spans="1:3">
      <c r="A115" s="4" t="s">
        <v>270</v>
      </c>
    </row>
    <row r="116" spans="1:3">
      <c r="A116" s="4" t="s">
        <v>240</v>
      </c>
      <c r="B116" s="4" t="s">
        <v>271</v>
      </c>
      <c r="C116" s="4" t="s">
        <v>271</v>
      </c>
    </row>
    <row r="117" spans="1:3">
      <c r="A117" s="4" t="s">
        <v>242</v>
      </c>
      <c r="B117" s="4" t="s">
        <v>272</v>
      </c>
      <c r="C117" s="4" t="s">
        <v>272</v>
      </c>
    </row>
    <row r="118" spans="1:3">
      <c r="A118" s="4" t="s">
        <v>244</v>
      </c>
      <c r="B118" s="4" t="s">
        <v>273</v>
      </c>
      <c r="C118" s="4" t="s">
        <v>273</v>
      </c>
    </row>
    <row r="119" spans="1:3">
      <c r="A119" s="4" t="s">
        <v>246</v>
      </c>
      <c r="B119" s="4" t="s">
        <v>247</v>
      </c>
      <c r="C119" s="4" t="s">
        <v>247</v>
      </c>
    </row>
    <row r="120" spans="1:3">
      <c r="A120" s="4" t="s">
        <v>231</v>
      </c>
      <c r="B120" s="6" t="n">
        <v>290000</v>
      </c>
      <c r="C120" s="6" t="n">
        <v>290000</v>
      </c>
    </row>
    <row r="121" spans="1:3">
      <c r="A121" s="4" t="s">
        <v>232</v>
      </c>
      <c r="B121" s="5" t="n">
        <v>130000</v>
      </c>
      <c r="C121" s="5" t="n">
        <v>130000</v>
      </c>
    </row>
    <row r="122" spans="1:3">
      <c r="A122" s="4" t="s">
        <v>233</v>
      </c>
      <c r="B122" s="5" t="n">
        <v>0</v>
      </c>
      <c r="C122" s="5" t="n">
        <v>0</v>
      </c>
    </row>
    <row r="123" spans="1:3">
      <c r="A123" s="4" t="s">
        <v>234</v>
      </c>
      <c r="B123" s="5" t="n">
        <v>130000</v>
      </c>
      <c r="C123" s="5" t="n">
        <v>130000</v>
      </c>
    </row>
    <row r="124" spans="1:3">
      <c r="A124" s="4" t="s">
        <v>235</v>
      </c>
      <c r="B124" s="5" t="n">
        <v>0</v>
      </c>
      <c r="C124" s="5" t="n">
        <v>0</v>
      </c>
    </row>
    <row r="125" spans="1:3">
      <c r="A125" s="4" t="s">
        <v>236</v>
      </c>
      <c r="B125" s="5" t="n">
        <v>0</v>
      </c>
      <c r="C125" s="5" t="n">
        <v>0</v>
      </c>
    </row>
    <row r="126" spans="1:3">
      <c r="A126" s="4" t="s">
        <v>237</v>
      </c>
      <c r="B126" s="5" t="n">
        <v>130000</v>
      </c>
      <c r="C126" s="5" t="n">
        <v>130000</v>
      </c>
    </row>
    <row r="127" spans="1:3">
      <c r="A127" s="4" t="s">
        <v>238</v>
      </c>
      <c r="B127" s="6" t="n">
        <v>0</v>
      </c>
      <c r="C127" s="6" t="n">
        <v>0</v>
      </c>
    </row>
    <row r="128" spans="1:3">
      <c r="A128" s="4" t="s">
        <v>274</v>
      </c>
    </row>
    <row r="129" spans="1:3">
      <c r="A129" s="4" t="s">
        <v>240</v>
      </c>
      <c r="B129" s="4" t="s">
        <v>275</v>
      </c>
      <c r="C129" s="4" t="s">
        <v>275</v>
      </c>
    </row>
    <row r="130" spans="1:3">
      <c r="A130" s="4" t="s">
        <v>242</v>
      </c>
      <c r="B130" s="4" t="s">
        <v>276</v>
      </c>
      <c r="C130" s="4" t="s">
        <v>276</v>
      </c>
    </row>
    <row r="131" spans="1:3">
      <c r="A131" s="4" t="s">
        <v>244</v>
      </c>
      <c r="B131" s="4" t="s">
        <v>264</v>
      </c>
      <c r="C131" s="4" t="s">
        <v>264</v>
      </c>
    </row>
    <row r="132" spans="1:3">
      <c r="A132" s="4" t="s">
        <v>246</v>
      </c>
      <c r="B132" s="4" t="s">
        <v>266</v>
      </c>
      <c r="C132" s="4" t="s">
        <v>266</v>
      </c>
    </row>
    <row r="133" spans="1:3">
      <c r="A133" s="4" t="s">
        <v>231</v>
      </c>
      <c r="B133" s="6" t="n">
        <v>2265000</v>
      </c>
      <c r="C133" s="6" t="n">
        <v>2265000</v>
      </c>
    </row>
    <row r="134" spans="1:3">
      <c r="A134" s="4" t="s">
        <v>232</v>
      </c>
      <c r="B134" s="5" t="n">
        <v>1102500</v>
      </c>
      <c r="C134" s="5" t="n">
        <v>1102500</v>
      </c>
    </row>
    <row r="135" spans="1:3">
      <c r="A135" s="4" t="s">
        <v>233</v>
      </c>
      <c r="B135" s="5" t="n">
        <v>0</v>
      </c>
      <c r="C135" s="5" t="n">
        <v>0</v>
      </c>
    </row>
    <row r="136" spans="1:3">
      <c r="A136" s="4" t="s">
        <v>234</v>
      </c>
      <c r="B136" s="5" t="n">
        <v>1102500</v>
      </c>
      <c r="C136" s="5" t="n">
        <v>1102500</v>
      </c>
    </row>
    <row r="137" spans="1:3">
      <c r="A137" s="4" t="s">
        <v>235</v>
      </c>
      <c r="B137" s="5" t="n">
        <v>1102500</v>
      </c>
      <c r="C137" s="5" t="n">
        <v>1102500</v>
      </c>
    </row>
    <row r="138" spans="1:3">
      <c r="A138" s="4" t="s">
        <v>236</v>
      </c>
      <c r="B138" s="5" t="n">
        <v>0</v>
      </c>
      <c r="C138" s="5" t="n">
        <v>0</v>
      </c>
    </row>
    <row r="139" spans="1:3">
      <c r="A139" s="4" t="s">
        <v>237</v>
      </c>
      <c r="B139" s="5" t="n">
        <v>0</v>
      </c>
      <c r="C139" s="5" t="n">
        <v>0</v>
      </c>
    </row>
    <row r="140" spans="1:3">
      <c r="A140" s="4" t="s">
        <v>238</v>
      </c>
      <c r="B140" s="6" t="n">
        <v>0</v>
      </c>
      <c r="C140" s="6" t="n">
        <v>0</v>
      </c>
    </row>
    <row r="141" spans="1:3">
      <c r="A141" s="4" t="s">
        <v>277</v>
      </c>
    </row>
    <row r="142" spans="1:3">
      <c r="A142" s="4" t="s">
        <v>240</v>
      </c>
      <c r="B142" s="4" t="s">
        <v>278</v>
      </c>
      <c r="C142" s="4" t="s">
        <v>278</v>
      </c>
    </row>
    <row r="143" spans="1:3">
      <c r="A143" s="4" t="s">
        <v>242</v>
      </c>
      <c r="B143" s="4" t="s">
        <v>279</v>
      </c>
      <c r="C143" s="4" t="s">
        <v>279</v>
      </c>
    </row>
    <row r="144" spans="1:3">
      <c r="A144" s="4" t="s">
        <v>244</v>
      </c>
      <c r="B144" s="4" t="s">
        <v>280</v>
      </c>
      <c r="C144" s="4" t="s">
        <v>280</v>
      </c>
    </row>
    <row r="145" spans="1:3">
      <c r="A145" s="4" t="s">
        <v>246</v>
      </c>
      <c r="B145" s="4" t="s">
        <v>247</v>
      </c>
      <c r="C145" s="4" t="s">
        <v>247</v>
      </c>
    </row>
    <row r="146" spans="1:3">
      <c r="A146" s="4" t="s">
        <v>231</v>
      </c>
      <c r="B146" s="6" t="n">
        <v>200000</v>
      </c>
      <c r="C146" s="6" t="n">
        <v>200000</v>
      </c>
    </row>
    <row r="147" spans="1:3">
      <c r="A147" s="4" t="s">
        <v>232</v>
      </c>
      <c r="B147" s="5" t="n">
        <v>200000</v>
      </c>
      <c r="C147" s="5" t="n">
        <v>200000</v>
      </c>
    </row>
    <row r="148" spans="1:3">
      <c r="A148" s="4" t="s">
        <v>233</v>
      </c>
      <c r="B148" s="5" t="n">
        <v>0</v>
      </c>
      <c r="C148" s="5" t="n">
        <v>0</v>
      </c>
    </row>
    <row r="149" spans="1:3">
      <c r="A149" s="4" t="s">
        <v>234</v>
      </c>
      <c r="B149" s="5" t="n">
        <v>200000</v>
      </c>
      <c r="C149" s="5" t="n">
        <v>200000</v>
      </c>
    </row>
    <row r="150" spans="1:3">
      <c r="A150" s="4" t="s">
        <v>235</v>
      </c>
      <c r="B150" s="5" t="n">
        <v>0</v>
      </c>
      <c r="C150" s="5" t="n">
        <v>0</v>
      </c>
    </row>
    <row r="151" spans="1:3">
      <c r="A151" s="4" t="s">
        <v>236</v>
      </c>
      <c r="B151" s="5" t="n">
        <v>0</v>
      </c>
      <c r="C151" s="5" t="n">
        <v>0</v>
      </c>
    </row>
    <row r="152" spans="1:3">
      <c r="A152" s="4" t="s">
        <v>237</v>
      </c>
      <c r="B152" s="5" t="n">
        <v>200000</v>
      </c>
      <c r="C152" s="5" t="n">
        <v>200000</v>
      </c>
    </row>
    <row r="153" spans="1:3">
      <c r="A153" s="4" t="s">
        <v>238</v>
      </c>
      <c r="B153" s="6" t="n">
        <v>0</v>
      </c>
      <c r="C153" s="6" t="n">
        <v>0</v>
      </c>
    </row>
    <row r="154" spans="1:3">
      <c r="A154" s="4" t="s">
        <v>281</v>
      </c>
    </row>
    <row r="155" spans="1:3">
      <c r="A155" s="4" t="s">
        <v>240</v>
      </c>
      <c r="B155" s="4" t="s">
        <v>282</v>
      </c>
      <c r="C155" s="4" t="s">
        <v>282</v>
      </c>
    </row>
    <row r="156" spans="1:3">
      <c r="A156" s="4" t="s">
        <v>242</v>
      </c>
      <c r="B156" s="4" t="s">
        <v>283</v>
      </c>
      <c r="C156" s="4" t="s">
        <v>283</v>
      </c>
    </row>
    <row r="157" spans="1:3">
      <c r="A157" s="4" t="s">
        <v>244</v>
      </c>
      <c r="B157" s="4" t="s">
        <v>280</v>
      </c>
      <c r="C157" s="4" t="s">
        <v>280</v>
      </c>
    </row>
    <row r="158" spans="1:3">
      <c r="A158" s="4" t="s">
        <v>246</v>
      </c>
      <c r="B158" s="4" t="s">
        <v>247</v>
      </c>
      <c r="C158" s="4" t="s">
        <v>247</v>
      </c>
    </row>
    <row r="159" spans="1:3">
      <c r="A159" s="4" t="s">
        <v>231</v>
      </c>
      <c r="B159" s="6" t="n">
        <v>100000</v>
      </c>
      <c r="C159" s="6" t="n">
        <v>100000</v>
      </c>
    </row>
    <row r="160" spans="1:3">
      <c r="A160" s="4" t="s">
        <v>232</v>
      </c>
      <c r="B160" s="5" t="n">
        <v>100000</v>
      </c>
      <c r="C160" s="5" t="n">
        <v>100000</v>
      </c>
    </row>
    <row r="161" spans="1:3">
      <c r="A161" s="4" t="s">
        <v>233</v>
      </c>
      <c r="B161" s="5" t="n">
        <v>0</v>
      </c>
      <c r="C161" s="5" t="n">
        <v>0</v>
      </c>
    </row>
    <row r="162" spans="1:3">
      <c r="A162" s="4" t="s">
        <v>234</v>
      </c>
      <c r="B162" s="5" t="n">
        <v>100000</v>
      </c>
      <c r="C162" s="5" t="n">
        <v>100000</v>
      </c>
    </row>
    <row r="163" spans="1:3">
      <c r="A163" s="4" t="s">
        <v>235</v>
      </c>
      <c r="B163" s="5" t="n">
        <v>0</v>
      </c>
      <c r="C163" s="5" t="n">
        <v>0</v>
      </c>
    </row>
    <row r="164" spans="1:3">
      <c r="A164" s="4" t="s">
        <v>236</v>
      </c>
      <c r="B164" s="5" t="n">
        <v>0</v>
      </c>
      <c r="C164" s="5" t="n">
        <v>0</v>
      </c>
    </row>
    <row r="165" spans="1:3">
      <c r="A165" s="4" t="s">
        <v>237</v>
      </c>
      <c r="B165" s="5" t="n">
        <v>100000</v>
      </c>
      <c r="C165" s="5" t="n">
        <v>100000</v>
      </c>
    </row>
    <row r="166" spans="1:3">
      <c r="A166" s="4" t="s">
        <v>238</v>
      </c>
      <c r="B166" s="6" t="n">
        <v>0</v>
      </c>
      <c r="C166" s="6" t="n">
        <v>0</v>
      </c>
    </row>
    <row r="167" spans="1:3">
      <c r="A167" s="4" t="s">
        <v>284</v>
      </c>
    </row>
    <row r="168" spans="1:3">
      <c r="A168" s="4" t="s">
        <v>240</v>
      </c>
      <c r="B168" s="4" t="s">
        <v>285</v>
      </c>
      <c r="C168" s="4" t="s">
        <v>285</v>
      </c>
    </row>
    <row r="169" spans="1:3">
      <c r="A169" s="4" t="s">
        <v>242</v>
      </c>
      <c r="B169" s="4" t="s">
        <v>286</v>
      </c>
      <c r="C169" s="4" t="s">
        <v>286</v>
      </c>
    </row>
    <row r="170" spans="1:3">
      <c r="A170" s="4" t="s">
        <v>244</v>
      </c>
      <c r="B170" s="4" t="s">
        <v>287</v>
      </c>
      <c r="C170" s="4" t="s">
        <v>287</v>
      </c>
    </row>
    <row r="171" spans="1:3">
      <c r="A171" s="4" t="s">
        <v>246</v>
      </c>
      <c r="B171" s="4" t="s">
        <v>265</v>
      </c>
      <c r="C171" s="4" t="s">
        <v>265</v>
      </c>
    </row>
    <row r="172" spans="1:3">
      <c r="A172" s="4" t="s">
        <v>231</v>
      </c>
      <c r="B172" s="6" t="n">
        <v>394380</v>
      </c>
      <c r="C172" s="6" t="n">
        <v>394380</v>
      </c>
    </row>
    <row r="173" spans="1:3">
      <c r="A173" s="4" t="s">
        <v>232</v>
      </c>
      <c r="B173" s="5" t="n">
        <v>394380</v>
      </c>
      <c r="C173" s="5" t="n">
        <v>394380</v>
      </c>
    </row>
    <row r="174" spans="1:3">
      <c r="A174" s="4" t="s">
        <v>233</v>
      </c>
      <c r="B174" s="5" t="n">
        <v>0</v>
      </c>
      <c r="C174" s="5" t="n">
        <v>0</v>
      </c>
    </row>
    <row r="175" spans="1:3">
      <c r="A175" s="4" t="s">
        <v>234</v>
      </c>
      <c r="B175" s="5" t="n">
        <v>394380</v>
      </c>
      <c r="C175" s="5" t="n">
        <v>394380</v>
      </c>
    </row>
    <row r="176" spans="1:3">
      <c r="A176" s="4" t="s">
        <v>235</v>
      </c>
      <c r="B176" s="5" t="n">
        <v>394380</v>
      </c>
      <c r="C176" s="5" t="n">
        <v>394380</v>
      </c>
    </row>
    <row r="177" spans="1:3">
      <c r="A177" s="4" t="s">
        <v>236</v>
      </c>
      <c r="B177" s="5" t="n">
        <v>0</v>
      </c>
      <c r="C177" s="5" t="n">
        <v>0</v>
      </c>
    </row>
    <row r="178" spans="1:3">
      <c r="A178" s="4" t="s">
        <v>237</v>
      </c>
      <c r="B178" s="5" t="n">
        <v>0</v>
      </c>
      <c r="C178" s="5" t="n">
        <v>0</v>
      </c>
    </row>
    <row r="179" spans="1:3">
      <c r="A179" s="4" t="s">
        <v>238</v>
      </c>
      <c r="B179" s="6" t="n">
        <v>0</v>
      </c>
      <c r="C179" s="6" t="n">
        <v>0</v>
      </c>
    </row>
    <row r="180" spans="1:3">
      <c r="A180" s="4" t="s">
        <v>288</v>
      </c>
    </row>
    <row r="181" spans="1:3">
      <c r="A181" s="4" t="s">
        <v>240</v>
      </c>
      <c r="B181" s="4" t="s">
        <v>289</v>
      </c>
      <c r="C181" s="4" t="s">
        <v>289</v>
      </c>
    </row>
    <row r="182" spans="1:3">
      <c r="A182" s="4" t="s">
        <v>242</v>
      </c>
      <c r="B182" s="4" t="s">
        <v>290</v>
      </c>
      <c r="C182" s="4" t="s">
        <v>290</v>
      </c>
    </row>
    <row r="183" spans="1:3">
      <c r="A183" s="4" t="s">
        <v>244</v>
      </c>
      <c r="B183" s="4" t="s">
        <v>264</v>
      </c>
      <c r="C183" s="4" t="s">
        <v>264</v>
      </c>
    </row>
    <row r="184" spans="1:3">
      <c r="A184" s="4" t="s">
        <v>246</v>
      </c>
      <c r="B184" s="4" t="s">
        <v>266</v>
      </c>
      <c r="C184" s="4" t="s">
        <v>266</v>
      </c>
    </row>
    <row r="185" spans="1:3">
      <c r="A185" s="4" t="s">
        <v>231</v>
      </c>
      <c r="B185" s="6" t="n">
        <v>50000</v>
      </c>
      <c r="C185" s="6" t="n">
        <v>50000</v>
      </c>
    </row>
    <row r="186" spans="1:3">
      <c r="A186" s="4" t="s">
        <v>232</v>
      </c>
      <c r="B186" s="5" t="n">
        <v>50000</v>
      </c>
      <c r="C186" s="5" t="n">
        <v>50000</v>
      </c>
    </row>
    <row r="187" spans="1:3">
      <c r="A187" s="4" t="s">
        <v>233</v>
      </c>
      <c r="B187" s="5" t="n">
        <v>0</v>
      </c>
      <c r="C187" s="5" t="n">
        <v>0</v>
      </c>
    </row>
    <row r="188" spans="1:3">
      <c r="A188" s="4" t="s">
        <v>234</v>
      </c>
      <c r="B188" s="5" t="n">
        <v>50000</v>
      </c>
      <c r="C188" s="5" t="n">
        <v>50000</v>
      </c>
    </row>
    <row r="189" spans="1:3">
      <c r="A189" s="4" t="s">
        <v>235</v>
      </c>
      <c r="B189" s="5" t="n">
        <v>0</v>
      </c>
      <c r="C189" s="5" t="n">
        <v>0</v>
      </c>
    </row>
    <row r="190" spans="1:3">
      <c r="A190" s="4" t="s">
        <v>236</v>
      </c>
      <c r="B190" s="5" t="n">
        <v>0</v>
      </c>
      <c r="C190" s="5" t="n">
        <v>0</v>
      </c>
    </row>
    <row r="191" spans="1:3">
      <c r="A191" s="4" t="s">
        <v>237</v>
      </c>
      <c r="B191" s="5" t="n">
        <v>50000</v>
      </c>
      <c r="C191" s="5" t="n">
        <v>50000</v>
      </c>
    </row>
    <row r="192" spans="1:3">
      <c r="A192" s="4" t="s">
        <v>238</v>
      </c>
      <c r="B192" s="6" t="n">
        <v>0</v>
      </c>
      <c r="C192" s="6" t="n">
        <v>0</v>
      </c>
    </row>
    <row r="193" spans="1:3">
      <c r="A193" s="4" t="s">
        <v>291</v>
      </c>
    </row>
    <row r="194" spans="1:3">
      <c r="A194" s="4" t="s">
        <v>240</v>
      </c>
      <c r="B194" s="4" t="s">
        <v>292</v>
      </c>
      <c r="C194" s="4" t="s">
        <v>292</v>
      </c>
    </row>
    <row r="195" spans="1:3">
      <c r="A195" s="4" t="s">
        <v>242</v>
      </c>
      <c r="B195" s="4" t="s">
        <v>286</v>
      </c>
      <c r="C195" s="4" t="s">
        <v>286</v>
      </c>
    </row>
    <row r="196" spans="1:3">
      <c r="A196" s="4" t="s">
        <v>244</v>
      </c>
      <c r="B196" s="4" t="s">
        <v>287</v>
      </c>
      <c r="C196" s="4" t="s">
        <v>287</v>
      </c>
    </row>
    <row r="197" spans="1:3">
      <c r="A197" s="4" t="s">
        <v>246</v>
      </c>
      <c r="B197" s="4" t="s">
        <v>265</v>
      </c>
      <c r="C197" s="4" t="s">
        <v>265</v>
      </c>
    </row>
    <row r="198" spans="1:3">
      <c r="A198" s="4" t="s">
        <v>231</v>
      </c>
      <c r="B198" s="6" t="n">
        <v>50000</v>
      </c>
      <c r="C198" s="6" t="n">
        <v>50000</v>
      </c>
    </row>
    <row r="199" spans="1:3">
      <c r="A199" s="4" t="s">
        <v>232</v>
      </c>
      <c r="B199" s="5" t="n">
        <v>50000</v>
      </c>
      <c r="C199" s="5" t="n">
        <v>50000</v>
      </c>
    </row>
    <row r="200" spans="1:3">
      <c r="A200" s="4" t="s">
        <v>233</v>
      </c>
      <c r="B200" s="5" t="n">
        <v>0</v>
      </c>
      <c r="C200" s="5" t="n">
        <v>0</v>
      </c>
    </row>
    <row r="201" spans="1:3">
      <c r="A201" s="4" t="s">
        <v>234</v>
      </c>
      <c r="B201" s="5" t="n">
        <v>50000</v>
      </c>
      <c r="C201" s="5" t="n">
        <v>50000</v>
      </c>
    </row>
    <row r="202" spans="1:3">
      <c r="A202" s="4" t="s">
        <v>235</v>
      </c>
      <c r="B202" s="5" t="n">
        <v>50000</v>
      </c>
      <c r="C202" s="5" t="n">
        <v>50000</v>
      </c>
    </row>
    <row r="203" spans="1:3">
      <c r="A203" s="4" t="s">
        <v>236</v>
      </c>
      <c r="B203" s="5" t="n">
        <v>0</v>
      </c>
      <c r="C203" s="5" t="n">
        <v>0</v>
      </c>
    </row>
    <row r="204" spans="1:3">
      <c r="A204" s="4" t="s">
        <v>237</v>
      </c>
      <c r="B204" s="5" t="n">
        <v>0</v>
      </c>
      <c r="C204" s="5" t="n">
        <v>0</v>
      </c>
    </row>
    <row r="205" spans="1:3">
      <c r="A205" s="4" t="s">
        <v>238</v>
      </c>
      <c r="B205" s="6" t="n">
        <v>0</v>
      </c>
      <c r="C205" s="6" t="n">
        <v>0</v>
      </c>
    </row>
    <row r="206" spans="1:3">
      <c r="A206" s="4" t="s">
        <v>293</v>
      </c>
    </row>
    <row r="207" spans="1:3">
      <c r="A207" s="4" t="s">
        <v>240</v>
      </c>
      <c r="B207" s="4" t="s">
        <v>294</v>
      </c>
      <c r="C207" s="4" t="s">
        <v>294</v>
      </c>
    </row>
    <row r="208" spans="1:3">
      <c r="A208" s="4" t="s">
        <v>242</v>
      </c>
      <c r="B208" s="4" t="s">
        <v>286</v>
      </c>
      <c r="C208" s="4" t="s">
        <v>286</v>
      </c>
    </row>
    <row r="209" spans="1:3">
      <c r="A209" s="4" t="s">
        <v>244</v>
      </c>
      <c r="B209" s="4" t="s">
        <v>287</v>
      </c>
      <c r="C209" s="4" t="s">
        <v>287</v>
      </c>
    </row>
    <row r="210" spans="1:3">
      <c r="A210" s="4" t="s">
        <v>246</v>
      </c>
      <c r="B210" s="4" t="s">
        <v>265</v>
      </c>
      <c r="C210" s="4" t="s">
        <v>265</v>
      </c>
    </row>
    <row r="211" spans="1:3">
      <c r="A211" s="4" t="s">
        <v>231</v>
      </c>
      <c r="B211" s="6" t="n">
        <v>50000</v>
      </c>
      <c r="C211" s="6" t="n">
        <v>50000</v>
      </c>
    </row>
    <row r="212" spans="1:3">
      <c r="A212" s="4" t="s">
        <v>232</v>
      </c>
      <c r="B212" s="5" t="n">
        <v>50000</v>
      </c>
      <c r="C212" s="5" t="n">
        <v>50000</v>
      </c>
    </row>
    <row r="213" spans="1:3">
      <c r="A213" s="4" t="s">
        <v>233</v>
      </c>
      <c r="B213" s="5" t="n">
        <v>0</v>
      </c>
      <c r="C213" s="5" t="n">
        <v>0</v>
      </c>
    </row>
    <row r="214" spans="1:3">
      <c r="A214" s="4" t="s">
        <v>234</v>
      </c>
      <c r="B214" s="5" t="n">
        <v>50000</v>
      </c>
      <c r="C214" s="5" t="n">
        <v>50000</v>
      </c>
    </row>
    <row r="215" spans="1:3">
      <c r="A215" s="4" t="s">
        <v>235</v>
      </c>
      <c r="B215" s="5" t="n">
        <v>50000</v>
      </c>
      <c r="C215" s="5" t="n">
        <v>50000</v>
      </c>
    </row>
    <row r="216" spans="1:3">
      <c r="A216" s="4" t="s">
        <v>236</v>
      </c>
      <c r="B216" s="5" t="n">
        <v>0</v>
      </c>
      <c r="C216" s="5" t="n">
        <v>0</v>
      </c>
    </row>
    <row r="217" spans="1:3">
      <c r="A217" s="4" t="s">
        <v>237</v>
      </c>
      <c r="B217" s="5" t="n">
        <v>0</v>
      </c>
      <c r="C217" s="5" t="n">
        <v>0</v>
      </c>
    </row>
    <row r="218" spans="1:3">
      <c r="A218" s="4" t="s">
        <v>238</v>
      </c>
      <c r="B218" s="6" t="n">
        <v>0</v>
      </c>
      <c r="C218" s="6" t="n">
        <v>0</v>
      </c>
    </row>
    <row r="219" spans="1:3">
      <c r="A219" s="4" t="s">
        <v>295</v>
      </c>
    </row>
    <row r="220" spans="1:3">
      <c r="A220" s="4" t="s">
        <v>240</v>
      </c>
      <c r="B220" s="4" t="s">
        <v>296</v>
      </c>
      <c r="C220" s="4" t="s">
        <v>296</v>
      </c>
    </row>
    <row r="221" spans="1:3">
      <c r="A221" s="4" t="s">
        <v>242</v>
      </c>
      <c r="B221" s="4" t="s">
        <v>286</v>
      </c>
      <c r="C221" s="4" t="s">
        <v>286</v>
      </c>
    </row>
    <row r="222" spans="1:3">
      <c r="A222" s="4" t="s">
        <v>244</v>
      </c>
      <c r="B222" s="4" t="s">
        <v>287</v>
      </c>
      <c r="C222" s="4" t="s">
        <v>287</v>
      </c>
    </row>
    <row r="223" spans="1:3">
      <c r="A223" s="4" t="s">
        <v>246</v>
      </c>
      <c r="B223" s="4" t="s">
        <v>265</v>
      </c>
      <c r="C223" s="4" t="s">
        <v>265</v>
      </c>
    </row>
    <row r="224" spans="1:3">
      <c r="A224" s="4" t="s">
        <v>231</v>
      </c>
      <c r="B224" s="6" t="n">
        <v>50000</v>
      </c>
      <c r="C224" s="6" t="n">
        <v>50000</v>
      </c>
    </row>
    <row r="225" spans="1:3">
      <c r="A225" s="4" t="s">
        <v>232</v>
      </c>
      <c r="B225" s="5" t="n">
        <v>50000</v>
      </c>
      <c r="C225" s="5" t="n">
        <v>50000</v>
      </c>
    </row>
    <row r="226" spans="1:3">
      <c r="A226" s="4" t="s">
        <v>233</v>
      </c>
      <c r="B226" s="5" t="n">
        <v>0</v>
      </c>
      <c r="C226" s="5" t="n">
        <v>0</v>
      </c>
    </row>
    <row r="227" spans="1:3">
      <c r="A227" s="4" t="s">
        <v>234</v>
      </c>
      <c r="B227" s="5" t="n">
        <v>50000</v>
      </c>
      <c r="C227" s="5" t="n">
        <v>50000</v>
      </c>
    </row>
    <row r="228" spans="1:3">
      <c r="A228" s="4" t="s">
        <v>235</v>
      </c>
      <c r="B228" s="5" t="n">
        <v>50000</v>
      </c>
      <c r="C228" s="5" t="n">
        <v>50000</v>
      </c>
    </row>
    <row r="229" spans="1:3">
      <c r="A229" s="4" t="s">
        <v>236</v>
      </c>
      <c r="B229" s="5" t="n">
        <v>0</v>
      </c>
      <c r="C229" s="5" t="n">
        <v>0</v>
      </c>
    </row>
    <row r="230" spans="1:3">
      <c r="A230" s="4" t="s">
        <v>237</v>
      </c>
      <c r="B230" s="5" t="n">
        <v>0</v>
      </c>
      <c r="C230" s="5" t="n">
        <v>0</v>
      </c>
    </row>
    <row r="231" spans="1:3">
      <c r="A231" s="4" t="s">
        <v>238</v>
      </c>
      <c r="B231" s="6" t="n">
        <v>0</v>
      </c>
      <c r="C231" s="6" t="n">
        <v>0</v>
      </c>
    </row>
    <row r="232" spans="1:3">
      <c r="A232" s="4" t="s">
        <v>297</v>
      </c>
    </row>
    <row r="233" spans="1:3">
      <c r="A233" s="4" t="s">
        <v>240</v>
      </c>
      <c r="B233" s="4" t="s">
        <v>298</v>
      </c>
      <c r="C233" s="4" t="s">
        <v>298</v>
      </c>
    </row>
    <row r="234" spans="1:3">
      <c r="A234" s="4" t="s">
        <v>242</v>
      </c>
      <c r="B234" s="4" t="s">
        <v>286</v>
      </c>
      <c r="C234" s="4" t="s">
        <v>286</v>
      </c>
    </row>
    <row r="235" spans="1:3">
      <c r="A235" s="4" t="s">
        <v>244</v>
      </c>
      <c r="B235" s="4" t="s">
        <v>287</v>
      </c>
      <c r="C235" s="4" t="s">
        <v>287</v>
      </c>
    </row>
    <row r="236" spans="1:3">
      <c r="A236" s="4" t="s">
        <v>246</v>
      </c>
      <c r="B236" s="4" t="s">
        <v>265</v>
      </c>
      <c r="C236" s="4" t="s">
        <v>265</v>
      </c>
    </row>
    <row r="237" spans="1:3">
      <c r="A237" s="4" t="s">
        <v>231</v>
      </c>
      <c r="B237" s="6" t="n">
        <v>50000</v>
      </c>
      <c r="C237" s="6" t="n">
        <v>50000</v>
      </c>
    </row>
    <row r="238" spans="1:3">
      <c r="A238" s="4" t="s">
        <v>232</v>
      </c>
      <c r="B238" s="5" t="n">
        <v>12500</v>
      </c>
      <c r="C238" s="5" t="n">
        <v>12500</v>
      </c>
    </row>
    <row r="239" spans="1:3">
      <c r="A239" s="4" t="s">
        <v>233</v>
      </c>
      <c r="B239" s="5" t="n">
        <v>0</v>
      </c>
      <c r="C239" s="5" t="n">
        <v>0</v>
      </c>
    </row>
    <row r="240" spans="1:3">
      <c r="A240" s="4" t="s">
        <v>234</v>
      </c>
      <c r="B240" s="5" t="n">
        <v>12500</v>
      </c>
      <c r="C240" s="5" t="n">
        <v>12500</v>
      </c>
    </row>
    <row r="241" spans="1:3">
      <c r="A241" s="4" t="s">
        <v>235</v>
      </c>
      <c r="B241" s="5" t="n">
        <v>12500</v>
      </c>
      <c r="C241" s="5" t="n">
        <v>12500</v>
      </c>
    </row>
    <row r="242" spans="1:3">
      <c r="A242" s="4" t="s">
        <v>236</v>
      </c>
      <c r="B242" s="5" t="n">
        <v>0</v>
      </c>
      <c r="C242" s="5" t="n">
        <v>0</v>
      </c>
    </row>
    <row r="243" spans="1:3">
      <c r="A243" s="4" t="s">
        <v>237</v>
      </c>
      <c r="B243" s="5" t="n">
        <v>0</v>
      </c>
      <c r="C243" s="5" t="n">
        <v>0</v>
      </c>
    </row>
    <row r="244" spans="1:3">
      <c r="A244" s="4" t="s">
        <v>238</v>
      </c>
      <c r="B244" s="6" t="n">
        <v>0</v>
      </c>
      <c r="C244" s="6" t="n">
        <v>0</v>
      </c>
    </row>
    <row r="245" spans="1:3">
      <c r="A245" s="4" t="s">
        <v>299</v>
      </c>
    </row>
    <row r="246" spans="1:3">
      <c r="A246" s="4" t="s">
        <v>240</v>
      </c>
      <c r="B246" s="4" t="s">
        <v>298</v>
      </c>
      <c r="C246" s="4" t="s">
        <v>298</v>
      </c>
    </row>
    <row r="247" spans="1:3">
      <c r="A247" s="4" t="s">
        <v>242</v>
      </c>
      <c r="B247" s="4" t="s">
        <v>286</v>
      </c>
      <c r="C247" s="4" t="s">
        <v>286</v>
      </c>
    </row>
    <row r="248" spans="1:3">
      <c r="A248" s="4" t="s">
        <v>244</v>
      </c>
      <c r="B248" s="4" t="s">
        <v>287</v>
      </c>
      <c r="C248" s="4" t="s">
        <v>287</v>
      </c>
    </row>
    <row r="249" spans="1:3">
      <c r="A249" s="4" t="s">
        <v>246</v>
      </c>
      <c r="B249" s="4" t="s">
        <v>265</v>
      </c>
      <c r="C249" s="4" t="s">
        <v>265</v>
      </c>
    </row>
    <row r="250" spans="1:3">
      <c r="A250" s="4" t="s">
        <v>231</v>
      </c>
      <c r="B250" s="6" t="n">
        <v>12500</v>
      </c>
      <c r="C250" s="6" t="n">
        <v>12500</v>
      </c>
    </row>
    <row r="251" spans="1:3">
      <c r="A251" s="4" t="s">
        <v>232</v>
      </c>
      <c r="B251" s="5" t="n">
        <v>12500</v>
      </c>
      <c r="C251" s="5" t="n">
        <v>12500</v>
      </c>
    </row>
    <row r="252" spans="1:3">
      <c r="A252" s="4" t="s">
        <v>233</v>
      </c>
      <c r="B252" s="5" t="n">
        <v>0</v>
      </c>
      <c r="C252" s="5" t="n">
        <v>0</v>
      </c>
    </row>
    <row r="253" spans="1:3">
      <c r="A253" s="4" t="s">
        <v>234</v>
      </c>
      <c r="B253" s="5" t="n">
        <v>12500</v>
      </c>
      <c r="C253" s="5" t="n">
        <v>12500</v>
      </c>
    </row>
    <row r="254" spans="1:3">
      <c r="A254" s="4" t="s">
        <v>235</v>
      </c>
      <c r="B254" s="5" t="n">
        <v>12500</v>
      </c>
      <c r="C254" s="5" t="n">
        <v>12500</v>
      </c>
    </row>
    <row r="255" spans="1:3">
      <c r="A255" s="4" t="s">
        <v>236</v>
      </c>
      <c r="B255" s="5" t="n">
        <v>0</v>
      </c>
      <c r="C255" s="5" t="n">
        <v>0</v>
      </c>
    </row>
    <row r="256" spans="1:3">
      <c r="A256" s="4" t="s">
        <v>237</v>
      </c>
      <c r="B256" s="5" t="n">
        <v>0</v>
      </c>
      <c r="C256" s="5" t="n">
        <v>0</v>
      </c>
    </row>
    <row r="257" spans="1:3">
      <c r="A257" s="4" t="s">
        <v>238</v>
      </c>
      <c r="B257" s="6" t="n">
        <v>0</v>
      </c>
      <c r="C257" s="6" t="n">
        <v>0</v>
      </c>
    </row>
    <row r="258" spans="1:3">
      <c r="A258" s="4" t="s">
        <v>300</v>
      </c>
    </row>
    <row r="259" spans="1:3">
      <c r="A259" s="4" t="s">
        <v>240</v>
      </c>
      <c r="B259" s="4" t="s">
        <v>301</v>
      </c>
      <c r="C259" s="4" t="s">
        <v>301</v>
      </c>
    </row>
    <row r="260" spans="1:3">
      <c r="A260" s="4" t="s">
        <v>242</v>
      </c>
      <c r="B260" s="4" t="s">
        <v>286</v>
      </c>
      <c r="C260" s="4" t="s">
        <v>286</v>
      </c>
    </row>
    <row r="261" spans="1:3">
      <c r="A261" s="4" t="s">
        <v>244</v>
      </c>
      <c r="B261" s="4" t="s">
        <v>287</v>
      </c>
      <c r="C261" s="4" t="s">
        <v>287</v>
      </c>
    </row>
    <row r="262" spans="1:3">
      <c r="A262" s="4" t="s">
        <v>246</v>
      </c>
      <c r="B262" s="4" t="s">
        <v>265</v>
      </c>
      <c r="C262" s="4" t="s">
        <v>265</v>
      </c>
    </row>
    <row r="263" spans="1:3">
      <c r="A263" s="4" t="s">
        <v>231</v>
      </c>
      <c r="B263" s="6" t="n">
        <v>25000</v>
      </c>
      <c r="C263" s="6" t="n">
        <v>25000</v>
      </c>
    </row>
    <row r="264" spans="1:3">
      <c r="A264" s="4" t="s">
        <v>232</v>
      </c>
      <c r="B264" s="5" t="n">
        <v>25000</v>
      </c>
      <c r="C264" s="5" t="n">
        <v>25000</v>
      </c>
    </row>
    <row r="265" spans="1:3">
      <c r="A265" s="4" t="s">
        <v>233</v>
      </c>
      <c r="B265" s="5" t="n">
        <v>0</v>
      </c>
      <c r="C265" s="5" t="n">
        <v>0</v>
      </c>
    </row>
    <row r="266" spans="1:3">
      <c r="A266" s="4" t="s">
        <v>234</v>
      </c>
      <c r="B266" s="5" t="n">
        <v>25000</v>
      </c>
      <c r="C266" s="5" t="n">
        <v>25000</v>
      </c>
    </row>
    <row r="267" spans="1:3">
      <c r="A267" s="4" t="s">
        <v>235</v>
      </c>
      <c r="B267" s="5" t="n">
        <v>25000</v>
      </c>
      <c r="C267" s="5" t="n">
        <v>25000</v>
      </c>
    </row>
    <row r="268" spans="1:3">
      <c r="A268" s="4" t="s">
        <v>236</v>
      </c>
      <c r="B268" s="5" t="n">
        <v>0</v>
      </c>
      <c r="C268" s="5" t="n">
        <v>0</v>
      </c>
    </row>
    <row r="269" spans="1:3">
      <c r="A269" s="4" t="s">
        <v>237</v>
      </c>
      <c r="B269" s="5" t="n">
        <v>0</v>
      </c>
      <c r="C269" s="5" t="n">
        <v>0</v>
      </c>
    </row>
    <row r="270" spans="1:3">
      <c r="A270" s="4" t="s">
        <v>238</v>
      </c>
      <c r="B270" s="6" t="n">
        <v>0</v>
      </c>
      <c r="C270" s="6" t="n">
        <v>0</v>
      </c>
    </row>
    <row r="271" spans="1:3">
      <c r="A271" s="4" t="s">
        <v>302</v>
      </c>
    </row>
    <row r="272" spans="1:3">
      <c r="A272" s="4" t="s">
        <v>240</v>
      </c>
      <c r="B272" s="4" t="s">
        <v>303</v>
      </c>
      <c r="C272" s="4" t="s">
        <v>303</v>
      </c>
    </row>
    <row r="273" spans="1:3">
      <c r="A273" s="4" t="s">
        <v>242</v>
      </c>
      <c r="B273" s="4" t="s">
        <v>286</v>
      </c>
      <c r="C273" s="4" t="s">
        <v>286</v>
      </c>
    </row>
    <row r="274" spans="1:3">
      <c r="A274" s="4" t="s">
        <v>244</v>
      </c>
      <c r="B274" s="4" t="s">
        <v>264</v>
      </c>
      <c r="C274" s="4" t="s">
        <v>264</v>
      </c>
    </row>
    <row r="275" spans="1:3">
      <c r="A275" s="4" t="s">
        <v>246</v>
      </c>
      <c r="B275" s="4" t="s">
        <v>265</v>
      </c>
      <c r="C275" s="4" t="s">
        <v>265</v>
      </c>
    </row>
    <row r="276" spans="1:3">
      <c r="A276" s="4" t="s">
        <v>231</v>
      </c>
      <c r="B276" s="6" t="n">
        <v>200000</v>
      </c>
      <c r="C276" s="6" t="n">
        <v>200000</v>
      </c>
    </row>
    <row r="277" spans="1:3">
      <c r="A277" s="4" t="s">
        <v>232</v>
      </c>
      <c r="B277" s="5" t="n">
        <v>177000</v>
      </c>
      <c r="C277" s="5" t="n">
        <v>177000</v>
      </c>
    </row>
    <row r="278" spans="1:3">
      <c r="A278" s="4" t="s">
        <v>233</v>
      </c>
      <c r="B278" s="5" t="n">
        <v>0</v>
      </c>
      <c r="C278" s="5" t="n">
        <v>0</v>
      </c>
    </row>
    <row r="279" spans="1:3">
      <c r="A279" s="4" t="s">
        <v>234</v>
      </c>
      <c r="B279" s="5" t="n">
        <v>177000</v>
      </c>
      <c r="C279" s="5" t="n">
        <v>177000</v>
      </c>
    </row>
    <row r="280" spans="1:3">
      <c r="A280" s="4" t="s">
        <v>235</v>
      </c>
      <c r="B280" s="5" t="n">
        <v>177000</v>
      </c>
      <c r="C280" s="5" t="n">
        <v>177000</v>
      </c>
    </row>
    <row r="281" spans="1:3">
      <c r="A281" s="4" t="s">
        <v>236</v>
      </c>
      <c r="B281" s="5" t="n">
        <v>0</v>
      </c>
      <c r="C281" s="5" t="n">
        <v>0</v>
      </c>
    </row>
    <row r="282" spans="1:3">
      <c r="A282" s="4" t="s">
        <v>237</v>
      </c>
      <c r="B282" s="5" t="n">
        <v>0</v>
      </c>
      <c r="C282" s="5" t="n">
        <v>0</v>
      </c>
    </row>
    <row r="283" spans="1:3">
      <c r="A283" s="4" t="s">
        <v>238</v>
      </c>
      <c r="B283" s="6" t="n">
        <v>0</v>
      </c>
      <c r="C283" s="6" t="n">
        <v>0</v>
      </c>
    </row>
    <row r="284" spans="1:3">
      <c r="A284" s="4" t="s">
        <v>304</v>
      </c>
    </row>
    <row r="285" spans="1:3">
      <c r="A285" s="4" t="s">
        <v>240</v>
      </c>
      <c r="B285" s="4" t="s">
        <v>305</v>
      </c>
      <c r="C285" s="4" t="s">
        <v>305</v>
      </c>
    </row>
    <row r="286" spans="1:3">
      <c r="A286" s="4" t="s">
        <v>242</v>
      </c>
      <c r="B286" s="4" t="s">
        <v>306</v>
      </c>
      <c r="C286" s="4" t="s">
        <v>306</v>
      </c>
    </row>
    <row r="287" spans="1:3">
      <c r="A287" s="4" t="s">
        <v>244</v>
      </c>
      <c r="B287" s="4" t="s">
        <v>287</v>
      </c>
      <c r="C287" s="4" t="s">
        <v>287</v>
      </c>
    </row>
    <row r="288" spans="1:3">
      <c r="A288" s="4" t="s">
        <v>246</v>
      </c>
      <c r="B288" s="4" t="s">
        <v>265</v>
      </c>
      <c r="C288" s="4" t="s">
        <v>265</v>
      </c>
    </row>
    <row r="289" spans="1:3">
      <c r="A289" s="4" t="s">
        <v>231</v>
      </c>
      <c r="B289" s="6" t="n">
        <v>25000</v>
      </c>
      <c r="C289" s="6" t="n">
        <v>25000</v>
      </c>
    </row>
    <row r="290" spans="1:3">
      <c r="A290" s="4" t="s">
        <v>232</v>
      </c>
      <c r="B290" s="5" t="n">
        <v>25000</v>
      </c>
      <c r="C290" s="5" t="n">
        <v>25000</v>
      </c>
    </row>
    <row r="291" spans="1:3">
      <c r="A291" s="4" t="s">
        <v>233</v>
      </c>
      <c r="B291" s="5" t="n">
        <v>0</v>
      </c>
      <c r="C291" s="5" t="n">
        <v>0</v>
      </c>
    </row>
    <row r="292" spans="1:3">
      <c r="A292" s="4" t="s">
        <v>234</v>
      </c>
      <c r="B292" s="5" t="n">
        <v>25000</v>
      </c>
      <c r="C292" s="5" t="n">
        <v>25000</v>
      </c>
    </row>
    <row r="293" spans="1:3">
      <c r="A293" s="4" t="s">
        <v>235</v>
      </c>
      <c r="B293" s="5" t="n">
        <v>0</v>
      </c>
      <c r="C293" s="5" t="n">
        <v>0</v>
      </c>
    </row>
    <row r="294" spans="1:3">
      <c r="A294" s="4" t="s">
        <v>236</v>
      </c>
      <c r="B294" s="5" t="n">
        <v>0</v>
      </c>
      <c r="C294" s="5" t="n">
        <v>0</v>
      </c>
    </row>
    <row r="295" spans="1:3">
      <c r="A295" s="4" t="s">
        <v>237</v>
      </c>
      <c r="B295" s="5" t="n">
        <v>25000</v>
      </c>
      <c r="C295" s="5" t="n">
        <v>25000</v>
      </c>
    </row>
    <row r="296" spans="1:3">
      <c r="A296" s="4" t="s">
        <v>238</v>
      </c>
      <c r="B296" s="6" t="n">
        <v>0</v>
      </c>
      <c r="C296" s="6" t="n">
        <v>0</v>
      </c>
    </row>
    <row r="297" spans="1:3">
      <c r="A297" s="4" t="s">
        <v>307</v>
      </c>
    </row>
    <row r="298" spans="1:3">
      <c r="A298" s="4" t="s">
        <v>240</v>
      </c>
      <c r="B298" s="4" t="s">
        <v>308</v>
      </c>
      <c r="C298" s="4" t="s">
        <v>308</v>
      </c>
    </row>
    <row r="299" spans="1:3">
      <c r="A299" s="4" t="s">
        <v>242</v>
      </c>
      <c r="B299" s="4" t="s">
        <v>309</v>
      </c>
      <c r="C299" s="4" t="s">
        <v>309</v>
      </c>
    </row>
    <row r="300" spans="1:3">
      <c r="A300" s="4" t="s">
        <v>244</v>
      </c>
      <c r="B300" s="4" t="s">
        <v>287</v>
      </c>
      <c r="C300" s="4" t="s">
        <v>287</v>
      </c>
    </row>
    <row r="301" spans="1:3">
      <c r="A301" s="4" t="s">
        <v>246</v>
      </c>
      <c r="B301" s="4" t="s">
        <v>265</v>
      </c>
      <c r="C301" s="4" t="s">
        <v>265</v>
      </c>
    </row>
    <row r="302" spans="1:3">
      <c r="A302" s="4" t="s">
        <v>231</v>
      </c>
      <c r="B302" s="6" t="n">
        <v>25000</v>
      </c>
      <c r="C302" s="6" t="n">
        <v>25000</v>
      </c>
    </row>
    <row r="303" spans="1:3">
      <c r="A303" s="4" t="s">
        <v>232</v>
      </c>
      <c r="B303" s="5" t="n">
        <v>25000</v>
      </c>
      <c r="C303" s="5" t="n">
        <v>25000</v>
      </c>
    </row>
    <row r="304" spans="1:3">
      <c r="A304" s="4" t="s">
        <v>233</v>
      </c>
      <c r="B304" s="5" t="n">
        <v>0</v>
      </c>
      <c r="C304" s="5" t="n">
        <v>0</v>
      </c>
    </row>
    <row r="305" spans="1:3">
      <c r="A305" s="4" t="s">
        <v>234</v>
      </c>
      <c r="B305" s="5" t="n">
        <v>25000</v>
      </c>
      <c r="C305" s="5" t="n">
        <v>25000</v>
      </c>
    </row>
    <row r="306" spans="1:3">
      <c r="A306" s="4" t="s">
        <v>235</v>
      </c>
      <c r="B306" s="5" t="n">
        <v>0</v>
      </c>
      <c r="C306" s="5" t="n">
        <v>0</v>
      </c>
    </row>
    <row r="307" spans="1:3">
      <c r="A307" s="4" t="s">
        <v>236</v>
      </c>
      <c r="B307" s="5" t="n">
        <v>0</v>
      </c>
      <c r="C307" s="5" t="n">
        <v>0</v>
      </c>
    </row>
    <row r="308" spans="1:3">
      <c r="A308" s="4" t="s">
        <v>237</v>
      </c>
      <c r="B308" s="5" t="n">
        <v>25000</v>
      </c>
      <c r="C308" s="5" t="n">
        <v>25000</v>
      </c>
    </row>
    <row r="309" spans="1:3">
      <c r="A309" s="4" t="s">
        <v>238</v>
      </c>
      <c r="B309" s="6" t="n">
        <v>0</v>
      </c>
      <c r="C309" s="6" t="n">
        <v>0</v>
      </c>
    </row>
    <row r="310" spans="1:3">
      <c r="A310" s="4" t="s">
        <v>310</v>
      </c>
    </row>
    <row r="311" spans="1:3">
      <c r="A311" s="4" t="s">
        <v>240</v>
      </c>
      <c r="B311" s="4" t="s">
        <v>311</v>
      </c>
      <c r="C311" s="4" t="s">
        <v>311</v>
      </c>
    </row>
    <row r="312" spans="1:3">
      <c r="A312" s="4" t="s">
        <v>242</v>
      </c>
      <c r="B312" s="4" t="s">
        <v>312</v>
      </c>
      <c r="C312" s="4" t="s">
        <v>312</v>
      </c>
    </row>
    <row r="313" spans="1:3">
      <c r="A313" s="4" t="s">
        <v>244</v>
      </c>
      <c r="B313" s="4" t="s">
        <v>287</v>
      </c>
      <c r="C313" s="4" t="s">
        <v>287</v>
      </c>
    </row>
    <row r="314" spans="1:3">
      <c r="A314" s="4" t="s">
        <v>246</v>
      </c>
      <c r="B314" s="4" t="s">
        <v>265</v>
      </c>
      <c r="C314" s="4" t="s">
        <v>265</v>
      </c>
    </row>
    <row r="315" spans="1:3">
      <c r="A315" s="4" t="s">
        <v>231</v>
      </c>
      <c r="B315" s="6" t="n">
        <v>15000</v>
      </c>
      <c r="C315" s="6" t="n">
        <v>15000</v>
      </c>
    </row>
    <row r="316" spans="1:3">
      <c r="A316" s="4" t="s">
        <v>232</v>
      </c>
      <c r="B316" s="5" t="n">
        <v>15000</v>
      </c>
      <c r="C316" s="5" t="n">
        <v>15000</v>
      </c>
    </row>
    <row r="317" spans="1:3">
      <c r="A317" s="4" t="s">
        <v>233</v>
      </c>
      <c r="B317" s="5" t="n">
        <v>0</v>
      </c>
      <c r="C317" s="5" t="n">
        <v>0</v>
      </c>
    </row>
    <row r="318" spans="1:3">
      <c r="A318" s="4" t="s">
        <v>234</v>
      </c>
      <c r="B318" s="5" t="n">
        <v>15000</v>
      </c>
      <c r="C318" s="5" t="n">
        <v>15000</v>
      </c>
    </row>
    <row r="319" spans="1:3">
      <c r="A319" s="4" t="s">
        <v>235</v>
      </c>
      <c r="B319" s="5" t="n">
        <v>0</v>
      </c>
      <c r="C319" s="5" t="n">
        <v>0</v>
      </c>
    </row>
    <row r="320" spans="1:3">
      <c r="A320" s="4" t="s">
        <v>236</v>
      </c>
      <c r="B320" s="5" t="n">
        <v>0</v>
      </c>
      <c r="C320" s="5" t="n">
        <v>0</v>
      </c>
    </row>
    <row r="321" spans="1:3">
      <c r="A321" s="4" t="s">
        <v>237</v>
      </c>
      <c r="B321" s="5" t="n">
        <v>15000</v>
      </c>
      <c r="C321" s="5" t="n">
        <v>15000</v>
      </c>
    </row>
    <row r="322" spans="1:3">
      <c r="A322" s="4" t="s">
        <v>238</v>
      </c>
      <c r="B322" s="6" t="n">
        <v>0</v>
      </c>
      <c r="C322" s="6" t="n">
        <v>0</v>
      </c>
    </row>
    <row r="323" spans="1:3">
      <c r="A323" s="4" t="s">
        <v>313</v>
      </c>
    </row>
    <row r="324" spans="1:3">
      <c r="A324" s="4" t="s">
        <v>240</v>
      </c>
      <c r="B324" s="4" t="s">
        <v>314</v>
      </c>
      <c r="C324" s="4" t="s">
        <v>314</v>
      </c>
    </row>
    <row r="325" spans="1:3">
      <c r="A325" s="4" t="s">
        <v>242</v>
      </c>
      <c r="B325" s="4" t="s">
        <v>315</v>
      </c>
      <c r="C325" s="4" t="s">
        <v>315</v>
      </c>
    </row>
    <row r="326" spans="1:3">
      <c r="A326" s="4" t="s">
        <v>244</v>
      </c>
      <c r="B326" s="4" t="s">
        <v>264</v>
      </c>
      <c r="C326" s="4" t="s">
        <v>264</v>
      </c>
    </row>
    <row r="327" spans="1:3">
      <c r="A327" s="4" t="s">
        <v>246</v>
      </c>
      <c r="B327" s="4" t="s">
        <v>266</v>
      </c>
      <c r="C327" s="4" t="s">
        <v>316</v>
      </c>
    </row>
    <row r="328" spans="1:3">
      <c r="A328" s="4" t="s">
        <v>231</v>
      </c>
      <c r="B328" s="6" t="n">
        <v>979156</v>
      </c>
      <c r="C328" s="6" t="n">
        <v>979156</v>
      </c>
    </row>
    <row r="329" spans="1:3">
      <c r="A329" s="4" t="s">
        <v>232</v>
      </c>
      <c r="B329" s="5" t="n">
        <v>979156</v>
      </c>
      <c r="C329" s="5" t="n">
        <v>979156</v>
      </c>
    </row>
    <row r="330" spans="1:3">
      <c r="A330" s="4" t="s">
        <v>233</v>
      </c>
      <c r="C330" s="5" t="n">
        <v>0</v>
      </c>
    </row>
    <row r="331" spans="1:3">
      <c r="A331" s="4" t="s">
        <v>234</v>
      </c>
      <c r="B331" s="5" t="n">
        <v>979156</v>
      </c>
      <c r="C331" s="5" t="n">
        <v>979156</v>
      </c>
    </row>
    <row r="332" spans="1:3">
      <c r="A332" s="4" t="s">
        <v>235</v>
      </c>
      <c r="B332" s="5" t="n">
        <v>0</v>
      </c>
      <c r="C332" s="5" t="n">
        <v>0</v>
      </c>
    </row>
    <row r="333" spans="1:3">
      <c r="A333" s="4" t="s">
        <v>236</v>
      </c>
      <c r="B333" s="5" t="n">
        <v>0</v>
      </c>
      <c r="C333" s="5" t="n">
        <v>0</v>
      </c>
    </row>
    <row r="334" spans="1:3">
      <c r="A334" s="4" t="s">
        <v>237</v>
      </c>
      <c r="B334" s="5" t="n">
        <v>979156</v>
      </c>
      <c r="C334" s="5" t="n">
        <v>979156</v>
      </c>
    </row>
    <row r="335" spans="1:3">
      <c r="A335" s="4" t="s">
        <v>238</v>
      </c>
      <c r="B335" s="6" t="n">
        <v>0</v>
      </c>
      <c r="C335" s="6" t="n">
        <v>0</v>
      </c>
    </row>
    <row r="336" spans="1:3">
      <c r="A336" s="4" t="s">
        <v>317</v>
      </c>
    </row>
    <row r="337" spans="1:3">
      <c r="A337" s="4" t="s">
        <v>240</v>
      </c>
      <c r="B337" s="4" t="s">
        <v>318</v>
      </c>
      <c r="C337" s="4" t="s">
        <v>318</v>
      </c>
    </row>
    <row r="338" spans="1:3">
      <c r="A338" s="4" t="s">
        <v>242</v>
      </c>
      <c r="B338" s="4" t="s">
        <v>276</v>
      </c>
      <c r="C338" s="4" t="s">
        <v>276</v>
      </c>
    </row>
    <row r="339" spans="1:3">
      <c r="A339" s="4" t="s">
        <v>244</v>
      </c>
      <c r="B339" s="4" t="s">
        <v>264</v>
      </c>
      <c r="C339" s="4" t="s">
        <v>264</v>
      </c>
    </row>
    <row r="340" spans="1:3">
      <c r="A340" s="4" t="s">
        <v>246</v>
      </c>
      <c r="B340" s="4" t="s">
        <v>266</v>
      </c>
      <c r="C340" s="4" t="s">
        <v>266</v>
      </c>
    </row>
    <row r="341" spans="1:3">
      <c r="A341" s="4" t="s">
        <v>231</v>
      </c>
      <c r="B341" s="6" t="n">
        <v>646568</v>
      </c>
      <c r="C341" s="6" t="n">
        <v>646568</v>
      </c>
    </row>
    <row r="342" spans="1:3">
      <c r="A342" s="4" t="s">
        <v>232</v>
      </c>
      <c r="B342" s="5" t="n">
        <v>564093</v>
      </c>
      <c r="C342" s="5" t="n">
        <v>578093</v>
      </c>
    </row>
    <row r="343" spans="1:3">
      <c r="A343" s="4" t="s">
        <v>233</v>
      </c>
      <c r="B343" s="5" t="n">
        <v>0</v>
      </c>
      <c r="C343" s="5" t="n">
        <v>0</v>
      </c>
    </row>
    <row r="344" spans="1:3">
      <c r="A344" s="4" t="s">
        <v>234</v>
      </c>
      <c r="B344" s="5" t="n">
        <v>564093</v>
      </c>
      <c r="C344" s="5" t="n">
        <v>578093</v>
      </c>
    </row>
    <row r="345" spans="1:3">
      <c r="A345" s="4" t="s">
        <v>235</v>
      </c>
      <c r="B345" s="5" t="n">
        <v>564093</v>
      </c>
      <c r="C345" s="5" t="n">
        <v>578093</v>
      </c>
    </row>
    <row r="346" spans="1:3">
      <c r="A346" s="4" t="s">
        <v>236</v>
      </c>
      <c r="B346" s="5" t="n">
        <v>0</v>
      </c>
      <c r="C346" s="5" t="n">
        <v>0</v>
      </c>
    </row>
    <row r="347" spans="1:3">
      <c r="A347" s="4" t="s">
        <v>237</v>
      </c>
      <c r="B347" s="5" t="n">
        <v>0</v>
      </c>
      <c r="C347" s="5" t="n">
        <v>0</v>
      </c>
    </row>
    <row r="348" spans="1:3">
      <c r="A348" s="4" t="s">
        <v>238</v>
      </c>
      <c r="B348" s="6" t="n">
        <v>0</v>
      </c>
      <c r="C348" s="6" t="n">
        <v>0</v>
      </c>
    </row>
    <row r="349" spans="1:3">
      <c r="A349" s="4" t="s">
        <v>319</v>
      </c>
    </row>
    <row r="350" spans="1:3">
      <c r="A350" s="4" t="s">
        <v>240</v>
      </c>
      <c r="B350" s="4" t="s">
        <v>320</v>
      </c>
      <c r="C350" s="4" t="s">
        <v>320</v>
      </c>
    </row>
    <row r="351" spans="1:3">
      <c r="A351" s="4" t="s">
        <v>242</v>
      </c>
      <c r="B351" s="4" t="s">
        <v>321</v>
      </c>
      <c r="C351" s="4" t="s">
        <v>322</v>
      </c>
    </row>
    <row r="352" spans="1:3">
      <c r="A352" s="4" t="s">
        <v>244</v>
      </c>
      <c r="B352" s="4" t="s">
        <v>323</v>
      </c>
      <c r="C352" s="4" t="s">
        <v>323</v>
      </c>
    </row>
    <row r="353" spans="1:3">
      <c r="A353" s="4" t="s">
        <v>246</v>
      </c>
      <c r="B353" s="4" t="s">
        <v>247</v>
      </c>
      <c r="C353" s="4" t="s">
        <v>266</v>
      </c>
    </row>
    <row r="354" spans="1:3">
      <c r="A354" s="4" t="s">
        <v>231</v>
      </c>
      <c r="B354" s="6" t="n">
        <v>629451</v>
      </c>
      <c r="C354" s="6" t="n">
        <v>629451</v>
      </c>
    </row>
    <row r="355" spans="1:3">
      <c r="A355" s="4" t="s">
        <v>232</v>
      </c>
      <c r="B355" s="5" t="n">
        <v>1161136</v>
      </c>
      <c r="C355" s="5" t="n">
        <v>1161136</v>
      </c>
    </row>
    <row r="356" spans="1:3">
      <c r="A356" s="4" t="s">
        <v>233</v>
      </c>
      <c r="B356" s="5" t="n">
        <v>0</v>
      </c>
      <c r="C356" s="5" t="n">
        <v>0</v>
      </c>
    </row>
    <row r="357" spans="1:3">
      <c r="A357" s="4" t="s">
        <v>234</v>
      </c>
      <c r="B357" s="5" t="n">
        <v>1161136</v>
      </c>
      <c r="C357" s="5" t="n">
        <v>1161136</v>
      </c>
    </row>
    <row r="358" spans="1:3">
      <c r="A358" s="4" t="s">
        <v>235</v>
      </c>
      <c r="B358" s="5" t="n">
        <v>0</v>
      </c>
      <c r="C358" s="5" t="n">
        <v>0</v>
      </c>
    </row>
    <row r="359" spans="1:3">
      <c r="A359" s="4" t="s">
        <v>236</v>
      </c>
      <c r="B359" s="5" t="n">
        <v>0</v>
      </c>
      <c r="C359" s="5" t="n">
        <v>0</v>
      </c>
    </row>
    <row r="360" spans="1:3">
      <c r="A360" s="4" t="s">
        <v>237</v>
      </c>
      <c r="B360" s="5" t="n">
        <v>1161136</v>
      </c>
      <c r="C360" s="5" t="n">
        <v>1161136</v>
      </c>
    </row>
    <row r="361" spans="1:3">
      <c r="A361" s="4" t="s">
        <v>238</v>
      </c>
      <c r="B361" s="6" t="n">
        <v>0</v>
      </c>
      <c r="C361" s="6" t="n">
        <v>0</v>
      </c>
    </row>
    <row r="362" spans="1:3">
      <c r="A362" s="4" t="s">
        <v>324</v>
      </c>
    </row>
    <row r="363" spans="1:3">
      <c r="A363" s="4" t="s">
        <v>240</v>
      </c>
      <c r="B363" s="4" t="s">
        <v>325</v>
      </c>
      <c r="C363" s="4" t="s">
        <v>325</v>
      </c>
    </row>
    <row r="364" spans="1:3">
      <c r="A364" s="4" t="s">
        <v>242</v>
      </c>
      <c r="B364" s="4" t="s">
        <v>326</v>
      </c>
      <c r="C364" s="4" t="s">
        <v>326</v>
      </c>
    </row>
    <row r="365" spans="1:3">
      <c r="A365" s="4" t="s">
        <v>244</v>
      </c>
      <c r="B365" s="4" t="s">
        <v>287</v>
      </c>
      <c r="C365" s="4" t="s">
        <v>287</v>
      </c>
    </row>
    <row r="366" spans="1:3">
      <c r="A366" s="4" t="s">
        <v>246</v>
      </c>
      <c r="B366" s="4" t="s">
        <v>265</v>
      </c>
      <c r="C366" s="4" t="s">
        <v>265</v>
      </c>
    </row>
    <row r="367" spans="1:3">
      <c r="A367" s="4" t="s">
        <v>231</v>
      </c>
      <c r="B367" s="6" t="n">
        <v>10000</v>
      </c>
      <c r="C367" s="6" t="n">
        <v>10000</v>
      </c>
    </row>
    <row r="368" spans="1:3">
      <c r="A368" s="4" t="s">
        <v>232</v>
      </c>
      <c r="B368" s="5" t="n">
        <v>10000</v>
      </c>
      <c r="C368" s="5" t="n">
        <v>10000</v>
      </c>
    </row>
    <row r="369" spans="1:3">
      <c r="A369" s="4" t="s">
        <v>233</v>
      </c>
      <c r="B369" s="5" t="n">
        <v>0</v>
      </c>
      <c r="C369" s="5" t="n">
        <v>0</v>
      </c>
    </row>
    <row r="370" spans="1:3">
      <c r="A370" s="4" t="s">
        <v>234</v>
      </c>
      <c r="B370" s="5" t="n">
        <v>10000</v>
      </c>
      <c r="C370" s="5" t="n">
        <v>10000</v>
      </c>
    </row>
    <row r="371" spans="1:3">
      <c r="A371" s="4" t="s">
        <v>235</v>
      </c>
      <c r="B371" s="5" t="n">
        <v>0</v>
      </c>
      <c r="C371" s="5" t="n">
        <v>0</v>
      </c>
    </row>
    <row r="372" spans="1:3">
      <c r="A372" s="4" t="s">
        <v>236</v>
      </c>
      <c r="B372" s="5" t="n">
        <v>0</v>
      </c>
      <c r="C372" s="5" t="n">
        <v>0</v>
      </c>
    </row>
    <row r="373" spans="1:3">
      <c r="A373" s="4" t="s">
        <v>237</v>
      </c>
      <c r="B373" s="5" t="n">
        <v>0</v>
      </c>
      <c r="C373" s="5" t="n">
        <v>0</v>
      </c>
    </row>
    <row r="374" spans="1:3">
      <c r="A374" s="4" t="s">
        <v>238</v>
      </c>
      <c r="B374" s="6" t="n">
        <v>10000</v>
      </c>
      <c r="C374" s="6" t="n">
        <v>10000</v>
      </c>
    </row>
    <row r="375" spans="1:3">
      <c r="A375" s="4" t="s">
        <v>327</v>
      </c>
    </row>
    <row r="376" spans="1:3">
      <c r="A376" s="4" t="s">
        <v>240</v>
      </c>
      <c r="B376" s="4" t="s">
        <v>328</v>
      </c>
      <c r="C376" s="4" t="s">
        <v>328</v>
      </c>
    </row>
    <row r="377" spans="1:3">
      <c r="A377" s="4" t="s">
        <v>242</v>
      </c>
      <c r="B377" s="4" t="s">
        <v>329</v>
      </c>
      <c r="C377" s="4" t="s">
        <v>329</v>
      </c>
    </row>
    <row r="378" spans="1:3">
      <c r="A378" s="4" t="s">
        <v>244</v>
      </c>
      <c r="B378" s="4" t="s">
        <v>330</v>
      </c>
      <c r="C378" s="4" t="s">
        <v>330</v>
      </c>
    </row>
    <row r="379" spans="1:3">
      <c r="A379" s="4" t="s">
        <v>246</v>
      </c>
      <c r="B379" s="4" t="s">
        <v>266</v>
      </c>
      <c r="C379" s="4" t="s">
        <v>266</v>
      </c>
    </row>
    <row r="380" spans="1:3">
      <c r="A380" s="4" t="s">
        <v>231</v>
      </c>
      <c r="B380" s="6" t="n">
        <v>474759</v>
      </c>
      <c r="C380" s="6" t="n">
        <v>474759</v>
      </c>
    </row>
    <row r="381" spans="1:3">
      <c r="A381" s="4" t="s">
        <v>232</v>
      </c>
      <c r="B381" s="5" t="n">
        <v>987986</v>
      </c>
      <c r="C381" s="5" t="n">
        <v>987986</v>
      </c>
    </row>
    <row r="382" spans="1:3">
      <c r="A382" s="4" t="s">
        <v>233</v>
      </c>
      <c r="B382" s="5" t="n">
        <v>0</v>
      </c>
      <c r="C382" s="5" t="n">
        <v>0</v>
      </c>
    </row>
    <row r="383" spans="1:3">
      <c r="A383" s="4" t="s">
        <v>234</v>
      </c>
      <c r="B383" s="5" t="n">
        <v>987986</v>
      </c>
      <c r="C383" s="5" t="n">
        <v>987986</v>
      </c>
    </row>
    <row r="384" spans="1:3">
      <c r="A384" s="4" t="s">
        <v>235</v>
      </c>
      <c r="B384" s="5" t="n">
        <v>0</v>
      </c>
      <c r="C384" s="5" t="n">
        <v>0</v>
      </c>
    </row>
    <row r="385" spans="1:3">
      <c r="A385" s="4" t="s">
        <v>236</v>
      </c>
      <c r="B385" s="5" t="n">
        <v>0</v>
      </c>
      <c r="C385" s="5" t="n">
        <v>0</v>
      </c>
    </row>
    <row r="386" spans="1:3">
      <c r="A386" s="4" t="s">
        <v>237</v>
      </c>
      <c r="B386" s="5" t="n">
        <v>987986</v>
      </c>
      <c r="C386" s="5" t="n">
        <v>987986</v>
      </c>
    </row>
    <row r="387" spans="1:3">
      <c r="A387" s="4" t="s">
        <v>238</v>
      </c>
      <c r="B387" s="6" t="n">
        <v>0</v>
      </c>
      <c r="C387" s="6" t="n">
        <v>0</v>
      </c>
    </row>
    <row r="388" spans="1:3">
      <c r="A388" s="4" t="s">
        <v>331</v>
      </c>
    </row>
    <row r="389" spans="1:3">
      <c r="A389" s="4" t="s">
        <v>240</v>
      </c>
      <c r="B389" s="4" t="s">
        <v>332</v>
      </c>
      <c r="C389" s="4" t="s">
        <v>332</v>
      </c>
    </row>
    <row r="390" spans="1:3">
      <c r="A390" s="4" t="s">
        <v>242</v>
      </c>
      <c r="B390" s="4" t="s">
        <v>333</v>
      </c>
      <c r="C390" s="4" t="s">
        <v>334</v>
      </c>
    </row>
    <row r="391" spans="1:3">
      <c r="A391" s="4" t="s">
        <v>244</v>
      </c>
      <c r="B391" s="4" t="s">
        <v>335</v>
      </c>
      <c r="C391" s="4" t="s">
        <v>335</v>
      </c>
    </row>
    <row r="392" spans="1:3">
      <c r="A392" s="4" t="s">
        <v>246</v>
      </c>
      <c r="B392" s="4" t="s">
        <v>265</v>
      </c>
      <c r="C392" s="4" t="s">
        <v>336</v>
      </c>
    </row>
    <row r="393" spans="1:3">
      <c r="A393" s="4" t="s">
        <v>231</v>
      </c>
      <c r="B393" s="6" t="n">
        <v>310000</v>
      </c>
      <c r="C393" s="6" t="n">
        <v>310000</v>
      </c>
    </row>
    <row r="394" spans="1:3">
      <c r="A394" s="4" t="s">
        <v>232</v>
      </c>
      <c r="B394" s="5" t="n">
        <v>310000</v>
      </c>
      <c r="C394" s="5" t="n">
        <v>310000</v>
      </c>
    </row>
    <row r="395" spans="1:3">
      <c r="A395" s="4" t="s">
        <v>233</v>
      </c>
      <c r="B395" s="5" t="n">
        <v>0</v>
      </c>
      <c r="C395" s="5" t="n">
        <v>0</v>
      </c>
    </row>
    <row r="396" spans="1:3">
      <c r="A396" s="4" t="s">
        <v>234</v>
      </c>
      <c r="B396" s="5" t="n">
        <v>310000</v>
      </c>
      <c r="C396" s="5" t="n">
        <v>310000</v>
      </c>
    </row>
    <row r="397" spans="1:3">
      <c r="A397" s="4" t="s">
        <v>235</v>
      </c>
      <c r="B397" s="5" t="n">
        <v>0</v>
      </c>
      <c r="C397" s="5" t="n">
        <v>0</v>
      </c>
    </row>
    <row r="398" spans="1:3">
      <c r="A398" s="4" t="s">
        <v>236</v>
      </c>
      <c r="B398" s="5" t="n">
        <v>0</v>
      </c>
      <c r="C398" s="5" t="n">
        <v>0</v>
      </c>
    </row>
    <row r="399" spans="1:3">
      <c r="A399" s="4" t="s">
        <v>237</v>
      </c>
      <c r="B399" s="5" t="n">
        <v>310000</v>
      </c>
      <c r="C399" s="5" t="n">
        <v>310000</v>
      </c>
    </row>
    <row r="400" spans="1:3">
      <c r="A400" s="4" t="s">
        <v>238</v>
      </c>
      <c r="B400" s="6" t="n">
        <v>0</v>
      </c>
      <c r="C400" s="6" t="n">
        <v>0</v>
      </c>
    </row>
    <row r="401" spans="1:3">
      <c r="A401" s="4" t="s">
        <v>337</v>
      </c>
    </row>
    <row r="402" spans="1:3">
      <c r="A402" s="4" t="s">
        <v>240</v>
      </c>
      <c r="B402" s="4" t="s">
        <v>338</v>
      </c>
      <c r="C402" s="4" t="s">
        <v>338</v>
      </c>
    </row>
    <row r="403" spans="1:3">
      <c r="A403" s="4" t="s">
        <v>242</v>
      </c>
      <c r="B403" s="4" t="s">
        <v>339</v>
      </c>
      <c r="C403" s="4" t="s">
        <v>339</v>
      </c>
    </row>
    <row r="404" spans="1:3">
      <c r="A404" s="4" t="s">
        <v>244</v>
      </c>
      <c r="B404" s="4" t="s">
        <v>273</v>
      </c>
      <c r="C404" s="4" t="s">
        <v>273</v>
      </c>
    </row>
    <row r="405" spans="1:3">
      <c r="A405" s="4" t="s">
        <v>246</v>
      </c>
      <c r="B405" s="4" t="s">
        <v>265</v>
      </c>
      <c r="C405" s="4" t="s">
        <v>336</v>
      </c>
    </row>
    <row r="406" spans="1:3">
      <c r="A406" s="4" t="s">
        <v>231</v>
      </c>
      <c r="B406" s="6" t="n">
        <v>26200</v>
      </c>
      <c r="C406" s="6" t="n">
        <v>26200</v>
      </c>
    </row>
    <row r="407" spans="1:3">
      <c r="A407" s="4" t="s">
        <v>232</v>
      </c>
      <c r="B407" s="5" t="n">
        <v>26200</v>
      </c>
      <c r="C407" s="5" t="n">
        <v>26200</v>
      </c>
    </row>
    <row r="408" spans="1:3">
      <c r="A408" s="4" t="s">
        <v>233</v>
      </c>
      <c r="B408" s="5" t="n">
        <v>18265</v>
      </c>
      <c r="C408" s="5" t="n">
        <v>21211</v>
      </c>
    </row>
    <row r="409" spans="1:3">
      <c r="A409" s="4" t="s">
        <v>234</v>
      </c>
      <c r="B409" s="5" t="n">
        <v>7935</v>
      </c>
      <c r="C409" s="5" t="n">
        <v>4989</v>
      </c>
    </row>
    <row r="410" spans="1:3">
      <c r="A410" s="4" t="s">
        <v>235</v>
      </c>
      <c r="B410" s="5" t="n">
        <v>0</v>
      </c>
      <c r="C410" s="5" t="n">
        <v>0</v>
      </c>
    </row>
    <row r="411" spans="1:3">
      <c r="A411" s="4" t="s">
        <v>236</v>
      </c>
      <c r="B411" s="5" t="n">
        <v>0</v>
      </c>
      <c r="C411" s="5" t="n">
        <v>0</v>
      </c>
    </row>
    <row r="412" spans="1:3">
      <c r="A412" s="4" t="s">
        <v>237</v>
      </c>
      <c r="B412" s="5" t="n">
        <v>0</v>
      </c>
      <c r="C412" s="5" t="n">
        <v>0</v>
      </c>
    </row>
    <row r="413" spans="1:3">
      <c r="A413" s="4" t="s">
        <v>238</v>
      </c>
      <c r="B413" s="6" t="n">
        <v>7935</v>
      </c>
      <c r="C413" s="6" t="n">
        <v>4989</v>
      </c>
    </row>
    <row r="414" spans="1:3">
      <c r="A414" s="4" t="s">
        <v>340</v>
      </c>
    </row>
    <row r="415" spans="1:3">
      <c r="A415" s="4" t="s">
        <v>242</v>
      </c>
      <c r="B415" s="4" t="s">
        <v>339</v>
      </c>
      <c r="C415" s="4" t="s">
        <v>339</v>
      </c>
    </row>
    <row r="416" spans="1:3">
      <c r="A416" s="4" t="s">
        <v>242</v>
      </c>
      <c r="B416" s="4" t="s">
        <v>341</v>
      </c>
      <c r="C416" s="4" t="s">
        <v>341</v>
      </c>
    </row>
    <row r="417" spans="1:3">
      <c r="A417" s="4" t="s">
        <v>244</v>
      </c>
      <c r="B417" s="4" t="s">
        <v>273</v>
      </c>
      <c r="C417" s="4" t="s">
        <v>273</v>
      </c>
    </row>
    <row r="418" spans="1:3">
      <c r="A418" s="4" t="s">
        <v>246</v>
      </c>
      <c r="B418" s="4" t="s">
        <v>265</v>
      </c>
      <c r="C418" s="4" t="s">
        <v>336</v>
      </c>
    </row>
    <row r="419" spans="1:3">
      <c r="A419" s="4" t="s">
        <v>231</v>
      </c>
      <c r="B419" s="6" t="n">
        <v>105000</v>
      </c>
      <c r="C419" s="6" t="n">
        <v>105000</v>
      </c>
    </row>
    <row r="420" spans="1:3">
      <c r="A420" s="4" t="s">
        <v>232</v>
      </c>
      <c r="B420" s="5" t="n">
        <v>105000</v>
      </c>
      <c r="C420" s="5" t="n">
        <v>105000</v>
      </c>
    </row>
    <row r="421" spans="1:3">
      <c r="A421" s="4" t="s">
        <v>233</v>
      </c>
      <c r="B421" s="5" t="n">
        <v>82580</v>
      </c>
      <c r="C421" s="5" t="n">
        <v>95559</v>
      </c>
    </row>
    <row r="422" spans="1:3">
      <c r="A422" s="4" t="s">
        <v>234</v>
      </c>
      <c r="B422" s="5" t="n">
        <v>22420</v>
      </c>
      <c r="C422" s="5" t="n">
        <v>9441</v>
      </c>
    </row>
    <row r="423" spans="1:3">
      <c r="A423" s="4" t="s">
        <v>235</v>
      </c>
      <c r="B423" s="5" t="n">
        <v>0</v>
      </c>
      <c r="C423" s="5" t="n">
        <v>0</v>
      </c>
    </row>
    <row r="424" spans="1:3">
      <c r="A424" s="4" t="s">
        <v>236</v>
      </c>
      <c r="B424" s="5" t="n">
        <v>2223</v>
      </c>
      <c r="C424" s="5" t="n">
        <v>1000</v>
      </c>
    </row>
    <row r="425" spans="1:3">
      <c r="A425" s="4" t="s">
        <v>237</v>
      </c>
      <c r="B425" s="5" t="n">
        <v>0</v>
      </c>
      <c r="C425" s="5" t="n">
        <v>0</v>
      </c>
    </row>
    <row r="426" spans="1:3">
      <c r="A426" s="4" t="s">
        <v>238</v>
      </c>
      <c r="B426" s="6" t="n">
        <v>20197</v>
      </c>
      <c r="C426" s="6" t="n">
        <v>8441</v>
      </c>
    </row>
    <row r="427" spans="1:3">
      <c r="A427" s="4" t="s">
        <v>342</v>
      </c>
    </row>
    <row r="428" spans="1:3">
      <c r="A428" s="4" t="s">
        <v>242</v>
      </c>
      <c r="B428" s="4" t="s">
        <v>343</v>
      </c>
      <c r="C428" s="4" t="s">
        <v>343</v>
      </c>
    </row>
    <row r="429" spans="1:3">
      <c r="A429" s="4" t="s">
        <v>242</v>
      </c>
      <c r="B429" s="4" t="s">
        <v>344</v>
      </c>
      <c r="C429" s="4" t="s">
        <v>344</v>
      </c>
    </row>
    <row r="430" spans="1:3">
      <c r="A430" s="4" t="s">
        <v>244</v>
      </c>
      <c r="B430" s="4" t="s">
        <v>273</v>
      </c>
      <c r="C430" s="4" t="s">
        <v>273</v>
      </c>
    </row>
    <row r="431" spans="1:3">
      <c r="A431" s="4" t="s">
        <v>246</v>
      </c>
      <c r="B431" s="4" t="s">
        <v>265</v>
      </c>
      <c r="C431" s="4" t="s">
        <v>336</v>
      </c>
    </row>
    <row r="432" spans="1:3">
      <c r="A432" s="4" t="s">
        <v>231</v>
      </c>
      <c r="B432" s="6" t="n">
        <v>296750</v>
      </c>
      <c r="C432" s="6" t="n">
        <v>36750</v>
      </c>
    </row>
    <row r="433" spans="1:3">
      <c r="A433" s="4" t="s">
        <v>232</v>
      </c>
      <c r="B433" s="5" t="n">
        <v>296750</v>
      </c>
      <c r="C433" s="5" t="n">
        <v>36750</v>
      </c>
    </row>
    <row r="434" spans="1:3">
      <c r="A434" s="4" t="s">
        <v>233</v>
      </c>
      <c r="B434" s="5" t="n">
        <v>268837</v>
      </c>
      <c r="C434" s="5" t="n">
        <v>35764</v>
      </c>
    </row>
    <row r="435" spans="1:3">
      <c r="A435" s="4" t="s">
        <v>234</v>
      </c>
      <c r="B435" s="5" t="n">
        <v>27913</v>
      </c>
      <c r="C435" s="5" t="n">
        <v>986</v>
      </c>
    </row>
    <row r="436" spans="1:3">
      <c r="A436" s="4" t="s">
        <v>235</v>
      </c>
      <c r="B436" s="5" t="n">
        <v>0</v>
      </c>
      <c r="C436" s="5" t="n">
        <v>0</v>
      </c>
    </row>
    <row r="437" spans="1:3">
      <c r="A437" s="4" t="s">
        <v>236</v>
      </c>
      <c r="B437" s="5" t="n">
        <v>2486</v>
      </c>
      <c r="C437" s="5" t="n">
        <v>292</v>
      </c>
    </row>
    <row r="438" spans="1:3">
      <c r="A438" s="4" t="s">
        <v>237</v>
      </c>
      <c r="B438" s="5" t="n">
        <v>0</v>
      </c>
      <c r="C438" s="5" t="n">
        <v>0</v>
      </c>
    </row>
    <row r="439" spans="1:3">
      <c r="A439" s="4" t="s">
        <v>238</v>
      </c>
      <c r="B439" s="6" t="n">
        <v>25427</v>
      </c>
      <c r="C439" s="6" t="n">
        <v>6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5</v>
      </c>
      <c r="B1" s="2" t="s">
        <v>2</v>
      </c>
      <c r="C1" s="2" t="s">
        <v>36</v>
      </c>
    </row>
    <row r="2" spans="1:3">
      <c r="A2" s="4" t="s">
        <v>48</v>
      </c>
      <c r="B2" s="6" t="n">
        <v>5022679</v>
      </c>
      <c r="C2" s="6" t="n">
        <v>3032056</v>
      </c>
    </row>
    <row r="3" spans="1:3">
      <c r="A3" s="4" t="s">
        <v>346</v>
      </c>
    </row>
    <row r="4" spans="1:3">
      <c r="A4" s="4" t="s">
        <v>48</v>
      </c>
      <c r="B4" s="5" t="n">
        <v>0</v>
      </c>
    </row>
    <row r="5" spans="1:3">
      <c r="A5" s="4" t="s">
        <v>347</v>
      </c>
    </row>
    <row r="6" spans="1:3">
      <c r="A6" s="4" t="s">
        <v>48</v>
      </c>
      <c r="B6" s="5" t="n">
        <v>0</v>
      </c>
    </row>
    <row r="7" spans="1:3">
      <c r="A7" s="4" t="s">
        <v>348</v>
      </c>
    </row>
    <row r="8" spans="1:3">
      <c r="A8" s="4" t="s">
        <v>48</v>
      </c>
      <c r="B8" s="6" t="n">
        <v>50226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149</v>
      </c>
    </row>
    <row r="4" spans="1:2">
      <c r="A4" s="4" t="s">
        <v>351</v>
      </c>
      <c r="B4" s="6" t="n">
        <v>3032056</v>
      </c>
    </row>
    <row r="5" spans="1:2">
      <c r="A5" s="4" t="s">
        <v>352</v>
      </c>
      <c r="B5" s="5" t="n">
        <v>906443</v>
      </c>
    </row>
    <row r="6" spans="1:2">
      <c r="A6" s="4" t="s">
        <v>353</v>
      </c>
      <c r="B6" s="5" t="n">
        <v>1084180</v>
      </c>
    </row>
    <row r="7" spans="1:2">
      <c r="A7" s="4" t="s">
        <v>354</v>
      </c>
      <c r="B7" s="5" t="n">
        <v>0</v>
      </c>
    </row>
    <row r="8" spans="1:2">
      <c r="A8" s="4" t="s">
        <v>355</v>
      </c>
      <c r="B8" s="5" t="n">
        <v>5022679</v>
      </c>
    </row>
    <row r="9" spans="1:2">
      <c r="A9" s="4" t="s">
        <v>356</v>
      </c>
      <c r="B9" s="5" t="n">
        <v>0</v>
      </c>
    </row>
    <row r="10" spans="1:2">
      <c r="A10" s="4" t="s">
        <v>357</v>
      </c>
      <c r="B10" s="5" t="n">
        <v>646443</v>
      </c>
    </row>
    <row r="11" spans="1:2">
      <c r="A11" s="4" t="s">
        <v>358</v>
      </c>
      <c r="B11" s="5" t="n">
        <v>1084180</v>
      </c>
    </row>
    <row r="12" spans="1:2">
      <c r="A12" s="4" t="s">
        <v>359</v>
      </c>
      <c r="B12" s="6" t="n">
        <v>17306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5"/>
  </cols>
  <sheetData>
    <row r="1" spans="1:2">
      <c r="A1" s="1" t="s">
        <v>360</v>
      </c>
      <c r="B1" s="2" t="s">
        <v>1</v>
      </c>
    </row>
    <row r="2" spans="1:2">
      <c r="B2" s="2" t="s">
        <v>2</v>
      </c>
    </row>
    <row r="3" spans="1:2">
      <c r="A3" s="4" t="s">
        <v>361</v>
      </c>
      <c r="B3" s="4" t="s">
        <v>362</v>
      </c>
    </row>
    <row r="4" spans="1:2">
      <c r="A4" s="4" t="s">
        <v>363</v>
      </c>
    </row>
    <row r="5" spans="1:2">
      <c r="A5" s="4" t="s">
        <v>364</v>
      </c>
      <c r="B5" s="4" t="s">
        <v>365</v>
      </c>
    </row>
    <row r="6" spans="1:2">
      <c r="A6" s="4" t="s">
        <v>366</v>
      </c>
      <c r="B6" s="4" t="s">
        <v>367</v>
      </c>
    </row>
    <row r="7" spans="1:2">
      <c r="A7" s="4" t="s">
        <v>368</v>
      </c>
      <c r="B7" s="4" t="s">
        <v>369</v>
      </c>
    </row>
    <row r="8" spans="1:2">
      <c r="A8" s="4" t="s">
        <v>370</v>
      </c>
    </row>
    <row r="9" spans="1:2">
      <c r="A9" s="4" t="s">
        <v>364</v>
      </c>
      <c r="B9" s="4" t="s">
        <v>371</v>
      </c>
    </row>
    <row r="10" spans="1:2">
      <c r="A10" s="4" t="s">
        <v>366</v>
      </c>
      <c r="B10" s="4" t="s">
        <v>372</v>
      </c>
    </row>
    <row r="11" spans="1:2">
      <c r="A11" s="4" t="s">
        <v>368</v>
      </c>
      <c r="B11"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30"/>
  </cols>
  <sheetData>
    <row r="1" spans="1:2">
      <c r="A1" s="1" t="s">
        <v>374</v>
      </c>
      <c r="B1" s="2" t="s">
        <v>1</v>
      </c>
    </row>
    <row r="2" spans="1:2">
      <c r="B2" s="2" t="s">
        <v>375</v>
      </c>
    </row>
    <row r="3" spans="1:2">
      <c r="A3" s="3" t="s">
        <v>376</v>
      </c>
    </row>
    <row r="4" spans="1:2">
      <c r="A4" s="4" t="s">
        <v>377</v>
      </c>
      <c r="B4" s="5" t="n">
        <v>350073</v>
      </c>
    </row>
    <row r="5" spans="1:2">
      <c r="A5" s="4" t="s">
        <v>378</v>
      </c>
      <c r="B5" s="5" t="n">
        <v>0</v>
      </c>
    </row>
    <row r="6" spans="1:2">
      <c r="A6" s="4" t="s">
        <v>379</v>
      </c>
      <c r="B6" s="5" t="n">
        <v>0</v>
      </c>
    </row>
    <row r="7" spans="1:2">
      <c r="A7" s="4" t="s">
        <v>380</v>
      </c>
      <c r="B7" s="5" t="n">
        <v>0</v>
      </c>
    </row>
    <row r="8" spans="1:2">
      <c r="A8" s="4" t="s">
        <v>381</v>
      </c>
      <c r="B8" s="5" t="n">
        <v>350073</v>
      </c>
    </row>
    <row r="9" spans="1:2">
      <c r="A9" s="4" t="s">
        <v>382</v>
      </c>
      <c r="B9" s="5" t="n">
        <v>350073</v>
      </c>
    </row>
    <row r="10" spans="1:2">
      <c r="A10" s="3" t="s">
        <v>383</v>
      </c>
    </row>
    <row r="11" spans="1:2">
      <c r="A11" s="4" t="s">
        <v>384</v>
      </c>
      <c r="B11" s="4" t="s">
        <v>385</v>
      </c>
    </row>
    <row r="12" spans="1:2">
      <c r="A12" s="4" t="s">
        <v>386</v>
      </c>
      <c r="B12" s="4" t="s">
        <v>387</v>
      </c>
    </row>
    <row r="13" spans="1:2">
      <c r="A13" s="4" t="s">
        <v>388</v>
      </c>
      <c r="B13" s="5" t="n">
        <v>0</v>
      </c>
    </row>
    <row r="14" spans="1:2">
      <c r="A14" s="4" t="s">
        <v>389</v>
      </c>
      <c r="B14" s="5" t="n">
        <v>0</v>
      </c>
    </row>
    <row r="15" spans="1:2">
      <c r="A15" s="4" t="s">
        <v>390</v>
      </c>
      <c r="B15" s="4" t="s">
        <v>391</v>
      </c>
    </row>
    <row r="16" spans="1:2">
      <c r="A16" s="4" t="s">
        <v>392</v>
      </c>
      <c r="B16" s="8" t="n">
        <v>0.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1"/>
  </cols>
  <sheetData>
    <row r="1" spans="1:2">
      <c r="A1" s="1" t="s">
        <v>393</v>
      </c>
      <c r="B1" s="2" t="s">
        <v>1</v>
      </c>
    </row>
    <row r="2" spans="1:2">
      <c r="B2" s="2" t="s">
        <v>350</v>
      </c>
    </row>
    <row r="3" spans="1:2">
      <c r="A3" s="4" t="s">
        <v>394</v>
      </c>
    </row>
    <row r="4" spans="1:2">
      <c r="A4" s="4" t="s">
        <v>395</v>
      </c>
      <c r="B4" s="6" t="n">
        <v>30000</v>
      </c>
    </row>
    <row r="5" spans="1:2">
      <c r="A5" s="4" t="s">
        <v>396</v>
      </c>
    </row>
    <row r="6" spans="1:2">
      <c r="A6" s="4" t="s">
        <v>397</v>
      </c>
      <c r="B6" s="5" t="n">
        <v>1102500</v>
      </c>
    </row>
    <row r="7" spans="1:2">
      <c r="A7" s="4" t="s">
        <v>398</v>
      </c>
      <c r="B7" s="5" t="n">
        <v>656916</v>
      </c>
    </row>
    <row r="8" spans="1:2">
      <c r="A8" s="4" t="s">
        <v>399</v>
      </c>
    </row>
    <row r="9" spans="1:2">
      <c r="A9" s="4" t="s">
        <v>397</v>
      </c>
      <c r="B9" s="5" t="n">
        <v>177000</v>
      </c>
    </row>
    <row r="10" spans="1:2">
      <c r="A10" s="4" t="s">
        <v>398</v>
      </c>
      <c r="B10" s="5" t="n">
        <v>55271</v>
      </c>
    </row>
    <row r="11" spans="1:2">
      <c r="A11" s="4" t="s">
        <v>400</v>
      </c>
    </row>
    <row r="12" spans="1:2">
      <c r="A12" s="4" t="s">
        <v>397</v>
      </c>
      <c r="B12" s="5" t="n">
        <v>564093</v>
      </c>
    </row>
    <row r="13" spans="1:2">
      <c r="A13" s="4" t="s">
        <v>398</v>
      </c>
      <c r="B13" s="5" t="n">
        <v>155871</v>
      </c>
    </row>
    <row r="14" spans="1:2">
      <c r="A14" s="4" t="s">
        <v>401</v>
      </c>
    </row>
    <row r="15" spans="1:2">
      <c r="A15" s="4" t="s">
        <v>397</v>
      </c>
      <c r="B15" s="5" t="n">
        <v>581880</v>
      </c>
    </row>
    <row r="16" spans="1:2">
      <c r="A16" s="4" t="s">
        <v>398</v>
      </c>
      <c r="B16" s="5" t="n">
        <v>169798</v>
      </c>
    </row>
    <row r="17" spans="1:2">
      <c r="A17" s="4" t="s">
        <v>402</v>
      </c>
    </row>
    <row r="18" spans="1:2">
      <c r="A18" s="4" t="s">
        <v>397</v>
      </c>
      <c r="B18" s="5" t="n">
        <v>15000</v>
      </c>
    </row>
    <row r="19" spans="1:2">
      <c r="A19" s="4" t="s">
        <v>398</v>
      </c>
      <c r="B19" s="5" t="n">
        <v>386</v>
      </c>
    </row>
    <row r="20" spans="1:2">
      <c r="A20" s="4" t="s">
        <v>403</v>
      </c>
    </row>
    <row r="21" spans="1:2">
      <c r="A21" s="4" t="s">
        <v>397</v>
      </c>
      <c r="B21" s="5" t="n">
        <v>15000</v>
      </c>
    </row>
    <row r="22" spans="1:2">
      <c r="A22" s="4" t="s">
        <v>398</v>
      </c>
      <c r="B22" s="6" t="n">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6</v>
      </c>
    </row>
    <row r="2" spans="1:3">
      <c r="A2" s="4" t="s">
        <v>64</v>
      </c>
      <c r="B2" s="4" t="s">
        <v>65</v>
      </c>
      <c r="C2" s="4" t="s">
        <v>65</v>
      </c>
    </row>
    <row r="3" spans="1:3">
      <c r="A3" s="4" t="s">
        <v>66</v>
      </c>
      <c r="B3" s="4" t="s">
        <v>65</v>
      </c>
      <c r="C3" s="7" t="n">
        <v>0.001</v>
      </c>
    </row>
    <row r="4" spans="1:3">
      <c r="A4" s="4" t="s">
        <v>67</v>
      </c>
      <c r="B4" s="5" t="n">
        <v>200000000</v>
      </c>
      <c r="C4" s="5" t="n">
        <v>200000000</v>
      </c>
    </row>
    <row r="5" spans="1:3">
      <c r="A5" s="4" t="s">
        <v>68</v>
      </c>
      <c r="B5" s="5" t="n">
        <v>134775136</v>
      </c>
      <c r="C5" s="5" t="n">
        <v>134775136</v>
      </c>
    </row>
    <row r="6" spans="1:3">
      <c r="A6" s="4" t="s">
        <v>69</v>
      </c>
      <c r="B6" s="5" t="n">
        <v>134775136</v>
      </c>
      <c r="C6" s="5" t="n">
        <v>134775136</v>
      </c>
    </row>
    <row r="7" spans="1:3">
      <c r="A7" s="4" t="s">
        <v>60</v>
      </c>
    </row>
    <row r="8" spans="1:3">
      <c r="A8" s="4" t="s">
        <v>70</v>
      </c>
      <c r="B8" s="5" t="n">
        <v>1250000</v>
      </c>
      <c r="C8" s="5" t="n">
        <v>1250000</v>
      </c>
    </row>
    <row r="9" spans="1:3">
      <c r="A9" s="4" t="s">
        <v>71</v>
      </c>
      <c r="B9" s="5" t="n">
        <v>518750</v>
      </c>
      <c r="C9" s="5" t="n">
        <v>518750</v>
      </c>
    </row>
    <row r="10" spans="1:3">
      <c r="A10" s="4" t="s">
        <v>72</v>
      </c>
      <c r="B10" s="5" t="n">
        <v>518750</v>
      </c>
      <c r="C10" s="5" t="n">
        <v>518750</v>
      </c>
    </row>
    <row r="11" spans="1:3">
      <c r="A11" s="4" t="s">
        <v>62</v>
      </c>
    </row>
    <row r="12" spans="1:3">
      <c r="A12" s="4" t="s">
        <v>70</v>
      </c>
      <c r="B12" s="5" t="n">
        <v>2700000</v>
      </c>
      <c r="C12" s="5" t="n">
        <v>2700000</v>
      </c>
    </row>
    <row r="13" spans="1:3">
      <c r="A13" s="4" t="s">
        <v>71</v>
      </c>
      <c r="B13" s="5" t="n">
        <v>2300000</v>
      </c>
      <c r="C13" s="5" t="n">
        <v>2300000</v>
      </c>
    </row>
    <row r="14" spans="1:3">
      <c r="A14" s="4" t="s">
        <v>72</v>
      </c>
      <c r="B14" s="5" t="n">
        <v>2300000</v>
      </c>
      <c r="C14" s="5"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17028</v>
      </c>
      <c r="C4" s="6" t="n">
        <v>152417</v>
      </c>
    </row>
    <row r="5" spans="1:3">
      <c r="A5" s="4" t="s">
        <v>77</v>
      </c>
      <c r="B5" s="5" t="n">
        <v>119237</v>
      </c>
      <c r="C5" s="5" t="n">
        <v>204565</v>
      </c>
    </row>
    <row r="6" spans="1:3">
      <c r="A6" s="4" t="s">
        <v>78</v>
      </c>
      <c r="B6" s="5" t="n">
        <v>79208</v>
      </c>
      <c r="C6" s="5" t="n">
        <v>60437</v>
      </c>
    </row>
    <row r="7" spans="1:3">
      <c r="A7" s="4" t="s">
        <v>79</v>
      </c>
      <c r="B7" s="5" t="n">
        <v>415473</v>
      </c>
      <c r="C7" s="5" t="n">
        <v>417419</v>
      </c>
    </row>
    <row r="8" spans="1:3">
      <c r="A8" s="4" t="s">
        <v>80</v>
      </c>
      <c r="B8" s="5" t="n">
        <v>-415473</v>
      </c>
      <c r="C8" s="5" t="n">
        <v>-417419</v>
      </c>
    </row>
    <row r="9" spans="1:3">
      <c r="A9" s="3" t="s">
        <v>81</v>
      </c>
    </row>
    <row r="10" spans="1:3">
      <c r="A10" s="4" t="s">
        <v>82</v>
      </c>
      <c r="B10" s="5" t="n">
        <v>-320818</v>
      </c>
      <c r="C10" s="5" t="n">
        <v>-212703</v>
      </c>
    </row>
    <row r="11" spans="1:3">
      <c r="A11" s="4" t="s">
        <v>83</v>
      </c>
      <c r="B11" s="5" t="n">
        <v>-42852</v>
      </c>
      <c r="C11" s="5" t="n">
        <v>-13841</v>
      </c>
    </row>
    <row r="12" spans="1:3">
      <c r="A12" s="4" t="s">
        <v>84</v>
      </c>
      <c r="B12" s="5" t="n">
        <v>-1730623</v>
      </c>
      <c r="C12" s="5" t="n">
        <v>411672</v>
      </c>
    </row>
    <row r="13" spans="1:3">
      <c r="A13" s="4" t="s">
        <v>85</v>
      </c>
      <c r="B13" s="5" t="n">
        <v>-2094293</v>
      </c>
      <c r="C13" s="5" t="n">
        <v>185128</v>
      </c>
    </row>
    <row r="14" spans="1:3">
      <c r="A14" s="4" t="s">
        <v>86</v>
      </c>
      <c r="B14" s="5" t="n">
        <v>-2509766</v>
      </c>
      <c r="C14" s="5" t="n">
        <v>-232291</v>
      </c>
    </row>
    <row r="15" spans="1:3">
      <c r="A15" s="4" t="s">
        <v>87</v>
      </c>
      <c r="B15" s="5" t="n">
        <v>0</v>
      </c>
      <c r="C15" s="5" t="n">
        <v>0</v>
      </c>
    </row>
    <row r="16" spans="1:3">
      <c r="A16" s="4" t="s">
        <v>88</v>
      </c>
      <c r="B16" s="6" t="n">
        <v>-2509766</v>
      </c>
      <c r="C16" s="6" t="n">
        <v>-232291</v>
      </c>
    </row>
    <row r="17" spans="1:3">
      <c r="A17" s="4" t="s">
        <v>89</v>
      </c>
      <c r="B17" s="8" t="n">
        <v>-0.02</v>
      </c>
      <c r="C17" s="6" t="n">
        <v>0</v>
      </c>
    </row>
    <row r="18" spans="1:3">
      <c r="A18" s="4" t="s">
        <v>90</v>
      </c>
      <c r="B18" s="5" t="n">
        <v>134775136</v>
      </c>
      <c r="C18" s="5" t="n">
        <v>1322100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3"/>
    <col customWidth="1" max="5" min="5" width="27"/>
    <col customWidth="1" max="6" min="6" width="20"/>
    <col customWidth="1" max="7" min="7" width="13"/>
  </cols>
  <sheetData>
    <row r="1" spans="1:7">
      <c r="A1" s="1" t="s">
        <v>91</v>
      </c>
      <c r="B1" s="2" t="s">
        <v>60</v>
      </c>
      <c r="C1" s="2" t="s">
        <v>62</v>
      </c>
      <c r="D1" s="2" t="s">
        <v>92</v>
      </c>
      <c r="E1" s="2" t="s">
        <v>93</v>
      </c>
      <c r="F1" s="2" t="s">
        <v>94</v>
      </c>
      <c r="G1" s="2" t="s">
        <v>95</v>
      </c>
    </row>
    <row r="2" spans="1:7">
      <c r="A2" s="4" t="s">
        <v>96</v>
      </c>
      <c r="B2" s="5" t="n">
        <v>0</v>
      </c>
      <c r="C2" s="5" t="n">
        <v>0</v>
      </c>
      <c r="D2" s="5" t="n">
        <v>131038944</v>
      </c>
    </row>
    <row r="3" spans="1:7">
      <c r="A3" s="4" t="s">
        <v>97</v>
      </c>
      <c r="B3" s="6" t="n">
        <v>0</v>
      </c>
      <c r="C3" s="6" t="n">
        <v>0</v>
      </c>
      <c r="D3" s="6" t="n">
        <v>131039</v>
      </c>
      <c r="E3" s="6" t="n">
        <v>57683015</v>
      </c>
      <c r="F3" s="6" t="n">
        <v>-75583231</v>
      </c>
      <c r="G3" s="6" t="n">
        <v>-17769177</v>
      </c>
    </row>
    <row r="4" spans="1:7">
      <c r="A4" s="4" t="s">
        <v>98</v>
      </c>
      <c r="D4" s="5" t="n">
        <v>1800000</v>
      </c>
    </row>
    <row r="5" spans="1:7">
      <c r="A5" s="4" t="s">
        <v>99</v>
      </c>
      <c r="D5" s="6" t="n">
        <v>1800</v>
      </c>
      <c r="E5" s="5" t="n">
        <v>47814</v>
      </c>
      <c r="G5" s="5" t="n">
        <v>49614</v>
      </c>
    </row>
    <row r="6" spans="1:7">
      <c r="A6" s="4" t="s">
        <v>100</v>
      </c>
      <c r="E6" s="5" t="n">
        <v>65766</v>
      </c>
      <c r="G6" s="5" t="n">
        <v>65766</v>
      </c>
    </row>
    <row r="7" spans="1:7">
      <c r="A7" s="4" t="s">
        <v>101</v>
      </c>
      <c r="F7" s="5" t="n">
        <v>-232291</v>
      </c>
      <c r="G7" s="5" t="n">
        <v>-232291</v>
      </c>
    </row>
    <row r="8" spans="1:7">
      <c r="A8" s="4" t="s">
        <v>102</v>
      </c>
      <c r="B8" s="5" t="n">
        <v>0</v>
      </c>
      <c r="C8" s="5" t="n">
        <v>0</v>
      </c>
      <c r="D8" s="5" t="n">
        <v>132838944</v>
      </c>
    </row>
    <row r="9" spans="1:7">
      <c r="A9" s="4" t="s">
        <v>103</v>
      </c>
      <c r="B9" s="6" t="n">
        <v>0</v>
      </c>
      <c r="C9" s="6" t="n">
        <v>0</v>
      </c>
      <c r="D9" s="6" t="n">
        <v>132839</v>
      </c>
      <c r="E9" s="5" t="n">
        <v>57796595</v>
      </c>
      <c r="F9" s="5" t="n">
        <v>-75815522</v>
      </c>
      <c r="G9" s="5" t="n">
        <v>-17886088</v>
      </c>
    </row>
    <row r="10" spans="1:7">
      <c r="A10" s="4" t="s">
        <v>104</v>
      </c>
      <c r="B10" s="5" t="n">
        <v>518750</v>
      </c>
      <c r="C10" s="5" t="n">
        <v>2300000</v>
      </c>
      <c r="D10" s="5" t="n">
        <v>134775136</v>
      </c>
    </row>
    <row r="11" spans="1:7">
      <c r="A11" s="4" t="s">
        <v>105</v>
      </c>
      <c r="B11" s="6" t="n">
        <v>519</v>
      </c>
      <c r="C11" s="6" t="n">
        <v>2300</v>
      </c>
      <c r="D11" s="6" t="n">
        <v>134775</v>
      </c>
      <c r="E11" s="5" t="n">
        <v>58259171</v>
      </c>
      <c r="F11" s="5" t="n">
        <v>-80463422</v>
      </c>
      <c r="G11" s="5" t="n">
        <v>-22066657</v>
      </c>
    </row>
    <row r="12" spans="1:7">
      <c r="A12" s="4" t="s">
        <v>99</v>
      </c>
      <c r="G12" s="5" t="n">
        <v>0</v>
      </c>
    </row>
    <row r="13" spans="1:7">
      <c r="A13" s="4" t="s">
        <v>100</v>
      </c>
      <c r="G13" s="5" t="n">
        <v>0</v>
      </c>
    </row>
    <row r="14" spans="1:7">
      <c r="A14" s="4" t="s">
        <v>101</v>
      </c>
      <c r="F14" s="5" t="n">
        <v>-2509766</v>
      </c>
      <c r="G14" s="5" t="n">
        <v>-2509766</v>
      </c>
    </row>
    <row r="15" spans="1:7">
      <c r="A15" s="4" t="s">
        <v>106</v>
      </c>
      <c r="B15" s="5" t="n">
        <v>518750</v>
      </c>
      <c r="C15" s="5" t="n">
        <v>2300000</v>
      </c>
      <c r="D15" s="5" t="n">
        <v>134775136</v>
      </c>
    </row>
    <row r="16" spans="1:7">
      <c r="A16" s="4" t="s">
        <v>107</v>
      </c>
      <c r="B16" s="6" t="n">
        <v>519</v>
      </c>
      <c r="C16" s="6" t="n">
        <v>2300</v>
      </c>
      <c r="D16" s="6" t="n">
        <v>134775</v>
      </c>
      <c r="E16" s="6" t="n">
        <v>58259171</v>
      </c>
      <c r="F16" s="6" t="n">
        <v>-82973188</v>
      </c>
      <c r="G16" s="6" t="n">
        <v>-24576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74</v>
      </c>
    </row>
    <row r="3" spans="1:3">
      <c r="A3" s="3" t="s">
        <v>109</v>
      </c>
    </row>
    <row r="4" spans="1:3">
      <c r="A4" s="4" t="s">
        <v>101</v>
      </c>
      <c r="B4" s="6" t="n">
        <v>-2509766</v>
      </c>
      <c r="C4" s="6" t="n">
        <v>-232291</v>
      </c>
    </row>
    <row r="5" spans="1:3">
      <c r="A5" s="3" t="s">
        <v>110</v>
      </c>
    </row>
    <row r="6" spans="1:3">
      <c r="A6" s="4" t="s">
        <v>111</v>
      </c>
      <c r="B6" s="5" t="n">
        <v>0</v>
      </c>
      <c r="C6" s="5" t="n">
        <v>172</v>
      </c>
    </row>
    <row r="7" spans="1:3">
      <c r="A7" s="4" t="s">
        <v>112</v>
      </c>
      <c r="B7" s="5" t="n">
        <v>1730623</v>
      </c>
      <c r="C7" s="5" t="n">
        <v>-411672</v>
      </c>
    </row>
    <row r="8" spans="1:3">
      <c r="A8" s="4" t="s">
        <v>83</v>
      </c>
      <c r="B8" s="5" t="n">
        <v>42852</v>
      </c>
      <c r="C8" s="5" t="n">
        <v>13841</v>
      </c>
    </row>
    <row r="9" spans="1:3">
      <c r="A9" s="3" t="s">
        <v>113</v>
      </c>
    </row>
    <row r="10" spans="1:3">
      <c r="A10" s="4" t="s">
        <v>39</v>
      </c>
      <c r="B10" s="5" t="n">
        <v>-1000</v>
      </c>
      <c r="C10" s="5" t="n">
        <v>-10000</v>
      </c>
    </row>
    <row r="11" spans="1:3">
      <c r="A11" s="4" t="s">
        <v>114</v>
      </c>
      <c r="B11" s="5" t="n">
        <v>510159</v>
      </c>
      <c r="C11" s="5" t="n">
        <v>404760</v>
      </c>
    </row>
    <row r="12" spans="1:3">
      <c r="A12" s="4" t="s">
        <v>115</v>
      </c>
      <c r="B12" s="5" t="n">
        <v>-227133</v>
      </c>
      <c r="C12" s="5" t="n">
        <v>-235190</v>
      </c>
    </row>
    <row r="13" spans="1:3">
      <c r="A13" s="3" t="s">
        <v>116</v>
      </c>
    </row>
    <row r="14" spans="1:3">
      <c r="A14" s="4" t="s">
        <v>117</v>
      </c>
      <c r="B14" s="5" t="n">
        <v>-14000</v>
      </c>
      <c r="C14" s="5" t="n">
        <v>-5000</v>
      </c>
    </row>
    <row r="15" spans="1:3">
      <c r="A15" s="4" t="s">
        <v>118</v>
      </c>
      <c r="B15" s="5" t="n">
        <v>-1163</v>
      </c>
      <c r="C15" s="5" t="n">
        <v>-1164</v>
      </c>
    </row>
    <row r="16" spans="1:3">
      <c r="A16" s="4" t="s">
        <v>119</v>
      </c>
      <c r="B16" s="5" t="n">
        <v>0</v>
      </c>
      <c r="C16" s="5" t="n">
        <v>310000</v>
      </c>
    </row>
    <row r="17" spans="1:3">
      <c r="A17" s="4" t="s">
        <v>120</v>
      </c>
      <c r="B17" s="5" t="n">
        <v>250000</v>
      </c>
      <c r="C17" s="5" t="n">
        <v>0</v>
      </c>
    </row>
    <row r="18" spans="1:3">
      <c r="A18" s="4" t="s">
        <v>121</v>
      </c>
      <c r="B18" s="5" t="n">
        <v>10000</v>
      </c>
      <c r="C18" s="5" t="n">
        <v>0</v>
      </c>
    </row>
    <row r="19" spans="1:3">
      <c r="A19" s="4" t="s">
        <v>122</v>
      </c>
      <c r="B19" s="5" t="n">
        <v>244837</v>
      </c>
      <c r="C19" s="5" t="n">
        <v>303836</v>
      </c>
    </row>
    <row r="20" spans="1:3">
      <c r="A20" s="4" t="s">
        <v>123</v>
      </c>
      <c r="B20" s="5" t="n">
        <v>17704</v>
      </c>
      <c r="C20" s="5" t="n">
        <v>68646</v>
      </c>
    </row>
    <row r="21" spans="1:3">
      <c r="A21" s="4" t="s">
        <v>124</v>
      </c>
      <c r="B21" s="5" t="n">
        <v>23243</v>
      </c>
      <c r="C21" s="5" t="n">
        <v>8398</v>
      </c>
    </row>
    <row r="22" spans="1:3">
      <c r="A22" s="4" t="s">
        <v>125</v>
      </c>
      <c r="B22" s="5" t="n">
        <v>40947</v>
      </c>
      <c r="C22" s="5" t="n">
        <v>77044</v>
      </c>
    </row>
    <row r="23" spans="1:3">
      <c r="A23" s="3" t="s">
        <v>126</v>
      </c>
    </row>
    <row r="24" spans="1:3">
      <c r="A24" s="4" t="s">
        <v>127</v>
      </c>
      <c r="B24" s="5" t="n">
        <v>1260</v>
      </c>
      <c r="C24" s="5" t="n">
        <v>4014</v>
      </c>
    </row>
    <row r="25" spans="1:3">
      <c r="A25" s="4" t="s">
        <v>128</v>
      </c>
      <c r="B25" s="5" t="n">
        <v>0</v>
      </c>
      <c r="C25" s="5" t="n">
        <v>0</v>
      </c>
    </row>
    <row r="26" spans="1:3">
      <c r="A26" s="3" t="s">
        <v>129</v>
      </c>
    </row>
    <row r="27" spans="1:3">
      <c r="A27" s="4" t="s">
        <v>130</v>
      </c>
      <c r="B27" s="5" t="n">
        <v>260000</v>
      </c>
      <c r="C27" s="5" t="n">
        <v>0</v>
      </c>
    </row>
    <row r="28" spans="1:3">
      <c r="A28" s="4" t="s">
        <v>131</v>
      </c>
      <c r="B28" s="5" t="n">
        <v>0</v>
      </c>
      <c r="C28" s="5" t="n">
        <v>65766</v>
      </c>
    </row>
    <row r="29" spans="1:3">
      <c r="A29" s="4" t="s">
        <v>132</v>
      </c>
      <c r="B29" s="6" t="n">
        <v>0</v>
      </c>
      <c r="C29" s="6" t="n">
        <v>49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4:21:43Z</dcterms:created>
  <dcterms:modified xmlns:dcterms="http://purl.org/dc/terms/" xmlns:xsi="http://www.w3.org/2001/XMLSchema-instance" xsi:type="dcterms:W3CDTF">2020-06-26T14:21:43Z</dcterms:modified>
</cp:coreProperties>
</file>